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Basis of Presentation" sheetId="8" state="visible" r:id="rId8"/>
    <sheet xmlns:r="http://schemas.openxmlformats.org/officeDocument/2006/relationships" name="Disaggregation of Revenue" sheetId="9" state="visible" r:id="rId9"/>
    <sheet xmlns:r="http://schemas.openxmlformats.org/officeDocument/2006/relationships" name="Financial Instruments and Fair " sheetId="10" state="visible" r:id="rId10"/>
    <sheet xmlns:r="http://schemas.openxmlformats.org/officeDocument/2006/relationships" name="Asset Sale" sheetId="11" state="visible" r:id="rId11"/>
    <sheet xmlns:r="http://schemas.openxmlformats.org/officeDocument/2006/relationships" name="Balance Sheet Components" sheetId="12" state="visible" r:id="rId12"/>
    <sheet xmlns:r="http://schemas.openxmlformats.org/officeDocument/2006/relationships" name="Derivative Financial Instrument" sheetId="13" state="visible" r:id="rId13"/>
    <sheet xmlns:r="http://schemas.openxmlformats.org/officeDocument/2006/relationships" name="Operating Leases" sheetId="14" state="visible" r:id="rId14"/>
    <sheet xmlns:r="http://schemas.openxmlformats.org/officeDocument/2006/relationships" name="Commitments and Contingencies" sheetId="15" state="visible" r:id="rId15"/>
    <sheet xmlns:r="http://schemas.openxmlformats.org/officeDocument/2006/relationships" name="Equity Award Activity and Stock"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Geographical Information" sheetId="19" state="visible" r:id="rId19"/>
    <sheet xmlns:r="http://schemas.openxmlformats.org/officeDocument/2006/relationships" name="Reduction In Workforce" sheetId="20" state="visible" r:id="rId20"/>
    <sheet xmlns:r="http://schemas.openxmlformats.org/officeDocument/2006/relationships" name="Overview, Basis of Presentati_2" sheetId="21" state="visible" r:id="rId21"/>
    <sheet xmlns:r="http://schemas.openxmlformats.org/officeDocument/2006/relationships" name="Disaggregation of Revenue (Tabl" sheetId="22" state="visible" r:id="rId22"/>
    <sheet xmlns:r="http://schemas.openxmlformats.org/officeDocument/2006/relationships" name="Financial Instruments and Fai_2" sheetId="23" state="visible" r:id="rId23"/>
    <sheet xmlns:r="http://schemas.openxmlformats.org/officeDocument/2006/relationships" name="Asset Sale (Tables)" sheetId="24" state="visible" r:id="rId24"/>
    <sheet xmlns:r="http://schemas.openxmlformats.org/officeDocument/2006/relationships" name="Balance Sheet Components (Table" sheetId="25" state="visible" r:id="rId25"/>
    <sheet xmlns:r="http://schemas.openxmlformats.org/officeDocument/2006/relationships" name="Derivative Financial Instrume_2" sheetId="26" state="visible" r:id="rId26"/>
    <sheet xmlns:r="http://schemas.openxmlformats.org/officeDocument/2006/relationships" name="Operating Leases (Tables)" sheetId="27" state="visible" r:id="rId27"/>
    <sheet xmlns:r="http://schemas.openxmlformats.org/officeDocument/2006/relationships" name="Equity Award Activity and Sto_2" sheetId="28" state="visible" r:id="rId28"/>
    <sheet xmlns:r="http://schemas.openxmlformats.org/officeDocument/2006/relationships" name="Net Loss Per Share (Tables)" sheetId="29" state="visible" r:id="rId29"/>
    <sheet xmlns:r="http://schemas.openxmlformats.org/officeDocument/2006/relationships" name="Overview, Basis of Presentati_3" sheetId="30" state="visible" r:id="rId30"/>
    <sheet xmlns:r="http://schemas.openxmlformats.org/officeDocument/2006/relationships" name="Disaggregation of Revenue - Sum" sheetId="31" state="visible" r:id="rId31"/>
    <sheet xmlns:r="http://schemas.openxmlformats.org/officeDocument/2006/relationships" name="Disaggregation Of Revenue - Add" sheetId="32" state="visible" r:id="rId32"/>
    <sheet xmlns:r="http://schemas.openxmlformats.org/officeDocument/2006/relationships" name="Financial Instruments and Fai_3" sheetId="33" state="visible" r:id="rId33"/>
    <sheet xmlns:r="http://schemas.openxmlformats.org/officeDocument/2006/relationships" name="Financial Instruments and Fai_4" sheetId="34" state="visible" r:id="rId34"/>
    <sheet xmlns:r="http://schemas.openxmlformats.org/officeDocument/2006/relationships" name="Financial Instruments and Fai_5" sheetId="35" state="visible" r:id="rId35"/>
    <sheet xmlns:r="http://schemas.openxmlformats.org/officeDocument/2006/relationships" name="Asset Sale - Additional Informa" sheetId="36" state="visible" r:id="rId36"/>
    <sheet xmlns:r="http://schemas.openxmlformats.org/officeDocument/2006/relationships" name="Asset Sale - Schedule of Discon" sheetId="37" state="visible" r:id="rId37"/>
    <sheet xmlns:r="http://schemas.openxmlformats.org/officeDocument/2006/relationships" name="Balance Sheet Components - Sche" sheetId="38" state="visible" r:id="rId38"/>
    <sheet xmlns:r="http://schemas.openxmlformats.org/officeDocument/2006/relationships" name="Balance Sheet Components - Sc_2"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Derivative Financial Instrume_6" sheetId="43" state="visible" r:id="rId43"/>
    <sheet xmlns:r="http://schemas.openxmlformats.org/officeDocument/2006/relationships" name="Operating Leases - Additional I" sheetId="44" state="visible" r:id="rId44"/>
    <sheet xmlns:r="http://schemas.openxmlformats.org/officeDocument/2006/relationships" name="Operating Leases - Supplemental" sheetId="45" state="visible" r:id="rId45"/>
    <sheet xmlns:r="http://schemas.openxmlformats.org/officeDocument/2006/relationships" name="Commitments and Contingencies -" sheetId="46" state="visible" r:id="rId46"/>
    <sheet xmlns:r="http://schemas.openxmlformats.org/officeDocument/2006/relationships" name="Equity Award Activity and Sto_3" sheetId="47" state="visible" r:id="rId47"/>
    <sheet xmlns:r="http://schemas.openxmlformats.org/officeDocument/2006/relationships" name="Equity Award Activity and Sto_4" sheetId="48" state="visible" r:id="rId48"/>
    <sheet xmlns:r="http://schemas.openxmlformats.org/officeDocument/2006/relationships" name="Equity Award Activity and Sto_5" sheetId="49" state="visible" r:id="rId49"/>
    <sheet xmlns:r="http://schemas.openxmlformats.org/officeDocument/2006/relationships" name="Equity Award Activity and Sto_6" sheetId="50" state="visible" r:id="rId50"/>
    <sheet xmlns:r="http://schemas.openxmlformats.org/officeDocument/2006/relationships" name="Income Taxes - Additional Infor" sheetId="51" state="visible" r:id="rId51"/>
    <sheet xmlns:r="http://schemas.openxmlformats.org/officeDocument/2006/relationships" name="Net Loss Per Share - Computatio" sheetId="52" state="visible" r:id="rId52"/>
    <sheet xmlns:r="http://schemas.openxmlformats.org/officeDocument/2006/relationships" name="Net Loss Per Share - Summary of" sheetId="53" state="visible" r:id="rId53"/>
    <sheet xmlns:r="http://schemas.openxmlformats.org/officeDocument/2006/relationships" name="Geographical Information - Addi" sheetId="54" state="visible" r:id="rId54"/>
    <sheet xmlns:r="http://schemas.openxmlformats.org/officeDocument/2006/relationships" name="Reduction In Workforce - Additi" sheetId="55" state="visible" r:id="rId55"/>
    <sheet xmlns:r="http://schemas.openxmlformats.org/officeDocument/2006/relationships" name="Reduction In Workforce - Summar"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ContextLogic Inc.</t>
        </is>
      </c>
      <c r="C9" s="4" t="inlineStr">
        <is>
          <t xml:space="preserve"> </t>
        </is>
      </c>
    </row>
    <row r="10">
      <c r="A10" s="4" t="inlineStr">
        <is>
          <t>Entity Central Index Key</t>
        </is>
      </c>
      <c r="B10" s="4" t="inlineStr">
        <is>
          <t>0001822250</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Common Stock, Shares Outstanding</t>
        </is>
      </c>
      <c r="B15" s="4" t="inlineStr">
        <is>
          <t xml:space="preserve"> </t>
        </is>
      </c>
      <c r="C15" s="5" t="n">
        <v>26274640</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9775</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27-2930953</t>
        </is>
      </c>
      <c r="C21" s="4" t="inlineStr">
        <is>
          <t xml:space="preserve"> </t>
        </is>
      </c>
    </row>
    <row r="22">
      <c r="A22" s="4" t="inlineStr">
        <is>
          <t>Entity Address, Address Line One</t>
        </is>
      </c>
      <c r="B22" s="4" t="inlineStr">
        <is>
          <t>2648 International Blvd Ste 115</t>
        </is>
      </c>
      <c r="C22" s="4" t="inlineStr">
        <is>
          <t xml:space="preserve"> </t>
        </is>
      </c>
    </row>
    <row r="23">
      <c r="A23" s="4" t="inlineStr">
        <is>
          <t>Entity Address, City or Town</t>
        </is>
      </c>
      <c r="B23" s="4" t="inlineStr">
        <is>
          <t>Oakland</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601</t>
        </is>
      </c>
      <c r="C25" s="4" t="inlineStr">
        <is>
          <t xml:space="preserve"> </t>
        </is>
      </c>
    </row>
    <row r="26">
      <c r="A26" s="4" t="inlineStr">
        <is>
          <t>City Area Code</t>
        </is>
      </c>
      <c r="B26" s="4" t="inlineStr">
        <is>
          <t>415</t>
        </is>
      </c>
      <c r="C26" s="4" t="inlineStr">
        <is>
          <t xml:space="preserve"> </t>
        </is>
      </c>
    </row>
    <row r="27">
      <c r="A27" s="4" t="inlineStr">
        <is>
          <t>Local Phone Number</t>
        </is>
      </c>
      <c r="B27" s="4" t="inlineStr">
        <is>
          <t>965-8476</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0.0001 par value</t>
        </is>
      </c>
      <c r="C32" s="4" t="inlineStr">
        <is>
          <t xml:space="preserve"> </t>
        </is>
      </c>
    </row>
    <row r="33">
      <c r="A33" s="4" t="inlineStr">
        <is>
          <t>Trading Symbol</t>
        </is>
      </c>
      <c r="B33" s="4" t="inlineStr">
        <is>
          <t>LOGC</t>
        </is>
      </c>
      <c r="C33" s="4" t="inlineStr">
        <is>
          <t xml:space="preserve"> </t>
        </is>
      </c>
    </row>
    <row r="34">
      <c r="A34" s="4" t="inlineStr">
        <is>
          <t>Security Exchange Name</t>
        </is>
      </c>
      <c r="B34" s="4" t="inlineStr">
        <is>
          <t>NASDAQ</t>
        </is>
      </c>
      <c r="C34" s="4" t="inlineStr">
        <is>
          <t xml:space="preserve"> </t>
        </is>
      </c>
    </row>
    <row r="35">
      <c r="A35" s="4" t="inlineStr">
        <is>
          <t>Preferred Stock Purchase Righ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No Trading Symbol Flag</t>
        </is>
      </c>
      <c r="B38" s="4" t="inlineStr">
        <is>
          <t>true</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inancial Instruments and Fair Value Measurement</t>
        </is>
      </c>
      <c r="B4" s="4" t="inlineStr">
        <is>
          <t>NOTE 3. FINANCIAL INSTRUMENTS AND FAIR VALUE MEASUREMENT The Company’s financial instruments consist of cash equivalents, marketable securities, funds receivable, derivative instruments, accounts payable, accrued liabilities and merchants payable. Cash equivalents’ carrying value approximates fair value at the balance sheet dates, due to the short period of time to maturity. Marketable securities and derivative instruments are recognized at fair value. Funds receivable, accounts payable, accrued liabilities and merchants payable carrying values approximate fair value due to the short time to the expected receipt or payment date. Assets and liabilities recognized at fair value on a recurring basis in the condensed consolidated balance sheets consisting of cash equivalents, marketable securities and derivative instruments are categorized based upon the level of judgment associated with the inputs used to measure their fair values. Fair value is defined as the price that would be received from selling an asset or paid to transfer a liability in an orderly transaction between market participants at the measurement date. Financial assets and liabilities subject to fair value measurements on a recurring basis and the level of inputs used in such measurements are as follows:
June 30, 2024
Total Level 1 Level 2 Level 3
(in millions)
Financial assets:
Cash equivalents:
Money market funds $ 97 $ 97 $ — $ —
U.S. Treasury bills 3 — 3 —
Total cash equivalents: $ 100 $ 97 $ 3 $ —
Marketable securities:
U.S. treasury bills $ 47 $ — $ 47 $ —
Total marketable securities $ 47 $ — $ 47 $ —
Total financial assets $ 147 $ 97 $ 50 $ —
December 31, 2023
Total Level 1 Level 2 Level 3
(in millions)
Financial assets:
Cash equivalents:
Money market funds $ — $ — $ — $ —
Corporate bonds — — — —
Total cash equivalents $ — $ — $ — $ —
Marketable securities:
U.S. treasury bills $ 127 $ — $ 127 $ —
Commercial paper — — — —
Corporate bonds 17 — 17 —
Non-U.S. government — — — —
Total marketable securities $ 144 $ — $ 144 $ —
Prepaid and other current assets:
Derivative assets $ 1 $ — $ 1 $ —
Total financial assets $ 145 $ — $ 145 $ —
Financial liabilities:
Accrued liabilities:
Derivative liabilities $ 1 $ — $ 1 $ —
Total financial liabilities $ 1 $ — $ 1 $ — The Company applies Accounting Standards Codification (“ASC”) 230, “Statement of Cash Flows” when determining whether or not to classify marketable securities as cash and cash equivalents. As of June 30, 2024, the Company’s “cash and cash equivalents” line item was comprised of money market funds and government securities, and “marketable securities” was comprised solely of government securities. The Company classifies cash equivalents and marketable securities within Level 1 or Level 2 because the Company uses quoted market prices or alternative pricing sources and models utilizing market observable inputs to determine their fair value. The derivative asset and liability related to the Company’s foreign currency derivative contracts are classified within Level 2 of the fair value hierarchy as the valuation inputs are based on quoted prices and market observable data of similar instruments in active markets, including currency spot and forward rates. The following table summarizes the contractual maturities of the Company’s marketable securities:
June 30, December 31,
2024 2023
Amortized Estimated Amortized Estimated
(in millions)
Due within one year $ 47 $ 47 $ 144 $ 144
Total marketable securities $ 47 $ 47 $ 144 $ 144 All of the Company’s available-for-sale marketable securities are subject to a periodic evaluation for a credit loss allowance and impairment review. The Company did not identify any of its available-for-sale marketable securities requiring an allowance for credit loss or as other-than-temporarily impaired in any of the periods presented. Additionally, the unrealized net loss and net gain on available-for-sale marketable securities as of June 30, 2024 and December 31, 2023, respectively, were insignificant. As of June 30, 2024 and December 31, 2023, those investments with an original maturity of three months or less were classified as cash equivalents and those investments with original maturities beyond three months were classified as marketable securities. The Company has classified all of the marketable securities as available-for-sale. As of June 30, 2024, funds receivable, derivative instruments, accounts payable, and merchants payable were zero due to the Asset Sale. Refer to Note 4 – Asset sale for additional information on Asset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Sale</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Asset Sale</t>
        </is>
      </c>
      <c r="B4" s="4" t="inlineStr">
        <is>
          <t>NOTE 4. ASSET SALE As set forth in Note 1 – Overview, Basis of Presentation and Significant New Accounting Policies, on February 10, 2024, the Company entered into the Asset Purchase Agreement and consummated the Asset Sale on April 19, 2024 following approval by the Company’s stockholders on April 18, 2024. As consideration for the Asset Sale, Qoo10 paid the Company a purchase price equal to $ 162 million in cash, after giving effect to the purchase price adjustments set forth in the Asset Purchase Agreement, and agreed to assume substantially all of the Company’s liabilities. The net assets associated with the Asset Purchase Agreement met the criteria to be classified as assets held for sale upon approval of the stockholders on April 18, 2024. The assets and liabilities of the disposed of business at the date of disposition i.e. April 19, 2024, were as follows (in millions):
(in millions)
Assets
Cash and cash equivalents $ 177
Funds receivable 6
Prepaid expenses and other current assets 20
Property and equipment, net 3
Right-of-use assets 5
Other assets 3
Total assets held-for-sale $ 214
Liabilities
Accounts payable $ 13
Merchants payable 67
Refunds liability 1
Accrued liabilities 79
Lease and other liabilities 13
Total liabilities held-for-sale $ 173
Net Assets $ 41 As a result of the Asset Sale, the Company recorded a gain on Asset Sale of $ 4 million in the condensed consolidated statements of operations.
(in millions)
Purchase price per Asset Sale $ 173
Add: Transaction Costs Paid by Buyer on behalf of Company at closing 6
Less: Excluded cash at Closing ( 123 )
Less: Cash adjustment pursuant to the Asset Sale ( 11 )
Net proceeds $ 45
Less: Net Assets sold pursuant to the Asset Sale ( 41 )
Gain on Asset Sale $ 4 Excluded cash consists of the Company's certain cash and cash equivalents and marketable securities. On April 19, 2024, the Company terminated its Revolving Credit Agreement, dated as of November 20, 2020, by and among the Company, as the borrower, the lenders party thereto, the issuing banks party thereto, and JPMorgan Chase Bank, N.A., as the administrative agent (“Revolving Credit Facility”), as well as the related security agreements. Prior to the termination, the Revolving Credit Facility enabled the Company to borrow up to $ 280 million and contained a minimum liquidity financial covenant of $ 350 million, which included unrestricted cash and any available borrowing capacity under the Revolving Credit Facility. On April 19, 2024, all outstanding unvested restricted awards for employees and directors were accelerated and fully vested. Refer to Note 9 – Equity Award Activity and Stock-Based Compensation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Related Disclosures [Abstract]</t>
        </is>
      </c>
      <c r="B3" s="4" t="inlineStr">
        <is>
          <t xml:space="preserve"> </t>
        </is>
      </c>
    </row>
    <row r="4">
      <c r="A4" s="4" t="inlineStr">
        <is>
          <t>Balance Sheet Components</t>
        </is>
      </c>
      <c r="B4" s="4" t="inlineStr">
        <is>
          <t>NOTE 5. BALANCE SHEET COMPONENTS Accrued Liabilities Accrued liabilities consist of the following:
June 30, December 31,
2024 2023
(in millions)
Logistics costs (1) $ — $ 25
Deferred revenue and customer deposits (1) — 12
Wish Cash liability (1) — 11
Sales and indirect taxes (1) — 12
Other (2) 5 30
Total accrued liabilities $ 5 $ 90 (1) The balances decreased by 100 % due to Asset Sale on April 19, 2024. Refer to Note 4 - Asset Sale for additional information on the Asset Sale. (2) Other accrued liabilities decreased by 83 % to $ 5 million primarily due to Asset Sale on April 19, 2024. Refer to Note 4 - Asset Sale for additional information on the Asset Sale. Following the Asset Sale, o ther accrued liabilities primarily consist of $ 3 million of other payables to Qoo10 related to restricted cash held at JPMorgan for the One Sansome lease's letter of credit. When the letter of credit is closed and the restriction on cash lifted, this payable will be repai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NOTE 6. DERIVATIVE FINANCIAL INSTRUMENTS Prior to the Asset Sale, the Company conducted business in certain foreign currencies throughout its worldwide operations, and various entities held monetary assets or liabilities, earned revenues, or incurred costs in currencies other than the entity’s functional currency. As a result, the Company was exposed to foreign exchange gains or losses which impacted the Company’s operating results. The Company billed its users in their local currencies, primarily in U.S. dollars and Euros, and the Company made payments to merchants for products sold on the Company’s platforms in various currencies through third party payment service providers, which created exposure to currency rate fluctuations. The Company hedged these exposures to reduce the risk that its earnings and cash flows would be adversely affected by changes in exchange rates. As part of the Company’s foreign currency risk mitigation strategy prior to the Asset Sale, the Company entered into derivative contracts and foreign exchange forward contracts with up to twelve months in duration to hedge exposures for variability in U.S.-dollar equivalent of non-U.S.-dollar denominated cash flows associated with its forecasted revenue related transactions. The Company’s derivatives transactions were not collateralized and did not include collateralization agreements with counterparties. The Company did not and does not use derivative financial instruments for speculative or trading purposes. Volume of Derivative Activity Total gross notional amounts for outstanding derivatives (recognized at fair value) as of the end of period consist of the following:
June 30, December 31,
2024 2023
(in millions)
Cash flow hedges $ — $ 29
Non-designated hedges — 44
Total $ — $ 73 Fair Value of Derivative Financial Instruments
June 30, December 31,
2024 2023
Assets (1) Liabilities (2) Assets (1) Liabilities (2)
(in millions)
Derivative designated as hedging instruments
Cash flow hedges $ — $ — $ — $ —
Derivative not designated as hedging instruments
Foreign currency forward contracts $ — $ — $ 1 $ 1
Total derivatives $ — $ — $ 1 $ 1 (1) Derivative assets are included within prepaid and other current assets in the condensed consolidated balance sheets. (2) Derivative liabilities are included within "other" in accrued liabilities in the condensed consolidated balance sheets. Derivatives in Cash Flow Hedging Relationships The changes in accumulated other comprehensive income (loss) resulting from cash flow hedging were as follows:
June 30, December 31,
2024 2023
(in millions)
Balance at the beginning of the period — $ 2
Other comprehensive loss before reclassifications — ( 4 )
Amounts recognized in core marketplace revenue and reclassified out of — 3
Balance at the end of the period — $ 1 The Company recognized changes in fair value of the cash flow hedges of foreign currency denominated merchants payable in accumulated other comprehensive loss in its condensed consolidated balance sheets until the forecasted transaction occurs. When the forecasted transaction affected earnings, the Company reclassified the related gain or loss on the cash flow hedge to core marketplace revenue. All amounts in other comprehensive income at period end were expected to be reclassified to earnings within 12 months. In the event the underlying forecasted transaction did not occur, or it became probable that it will not occur, the Company reclassified the gain or loss on the related cash flow hedge from accumulated other comprehensive loss to core marketplace revenue. For the three and six months ended June 30, 2024 and 2023, there were no net gains or losses recognized in core marketplace revenue relating to hedges of forecasted transactions that did not occur or were not probable to occur. Prior to the Asset Sale, the Company classified cash flows related to its cash flow hedges as operating activities in its condensed consolidated statements of cash flows. Derivatives Not Designated as Hedging Instruments The net gains and losses on the change in fair value of the Company’s foreign exchange forward contracts not designated as hedging instruments recognized in other income, net in the condensed consolidated statements of operations were insignificant for both the three and six months ended June 30, 2024, and were approximately net losses of $ 4 million for both the three and six months ended June 30, 2023. Prior to the Asset Sale, the Company classified cash flows related to its non-designated hedging instruments as operating activities in its condensed consolidated statements of cash flows. The Company did not have any derivative instruments as of June 30, 2024, as they were part of the Asset Sale on April 19, 2024. Refer to Note 4 – Asset sale for additional information on the Asset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4</t>
        </is>
      </c>
    </row>
    <row r="3">
      <c r="A3" s="3" t="inlineStr">
        <is>
          <t>Leases [Abstract]</t>
        </is>
      </c>
      <c r="B3" s="4" t="inlineStr">
        <is>
          <t xml:space="preserve"> </t>
        </is>
      </c>
    </row>
    <row r="4">
      <c r="A4" s="4" t="inlineStr">
        <is>
          <t>Operating Leases</t>
        </is>
      </c>
      <c r="B4" s="4" t="inlineStr">
        <is>
          <t xml:space="preserve">NOTE 7. OPERATING LEASES Prior to the Asset Sale, the Company leased its facilities and data center colocations under operating leases with various expiration dates through 2027. Total operating lease cost was insignificant and $ 1 million for the three and six months ended June 30, 2024, respectively, and $ 1 million and $ 2 million for the three and six months ended June 30, 2023, respectively. Short-term lease costs, variable lease costs and sublease income were not material. Following the Asset Sale, the Company no longer has any operating leases or related right-of-use assets, current lease liabilities, or non-current lease liabilities. As of December 31, 2023 the Company’s condensed consolidated balance sheets included right-of-use assets of $ 5 million, current lease liabilities in the amount of $ 7 million in accrued liabilities , and $ 6 million in lease liabilities, non-current. The weighted-average remaining lease term was 2 years and the weighted-average discount rate used to determine the net present value of the lease liabilities was 6 %. Supplemental cash flow information for the Company’s operating leases was as follows:
Six Months Ended,
June 30, June 30,
2024 2023
(in millions)
Cash paid for amounts included in the measurement of lease liabilities:
Operating cash flows from operating leases $ 3 $ 4 As of June 30, 2024, operating lease liabilities were zero due to the Asset Sale as all of the Company's operating leases were transferred to Qoo10. Refer to Note 4 – Asset sale for additional information on the Asset Sa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8. COMMITMENTS AND CONTINGENCIES Revolving Credit Facility In November 2020, the Company entered into a five-year $ 280 million senior secured revolving credit facility (the “Revolving Credit Facility”). The Company also entered into letters of credit from time to time, which reduced its borrowing capacity under the Revolving Credit Facility. Interest on any borrowings under the Revolving Credit Facility accrued at either adjusted LIBOR plus 1.50 % or at an alternative base rate plus 0.50 %, at the Company’s election, and the Company was required to pay a commitment fee that accrued at 0.25 % per annum on the unused portion of the aggregate commitments under the Revolving Credit Facility. The Company was required to pay a fee that accrued at 1.50 % per annum on the average daily amount available to be drawn under any letters of credit outstanding under the Revolving Credit Facility. In March 2024, the Company executed a letter to reduce the Revolving Credit Facility from an aggregate principal amount of $ 280 million to $ 7 million. The Revolving Credit Facility contained customary conditions to borrowing, events of default and covenants, including covenants that restricted the Company’s ability (and the ability of certain of the Company’s subsidiaries) to incur indebtedness, grant liens, make certain fundamental changes and asset sales, make distributions to stockholders, make investments or engage in transactions with affiliates. It also contained a minimum liquidity financial covenant of $ 350 million, which included unrestricted cash and any available borrowing capacity under the Revolving Credit Facility. The obligations under the Revolving Credit Facility were secured by liens on substantially all of the Company’s domestic assets and were guaranteed by any material domestic subsidiaries, subject to customary exceptions. A standby letter of credit (the "Letter of Credit") in the amount of approximately $ 7 million was issued under the Revolving Credit Facility in conjunction with the lease of the Company’s previous headquarters in San Francisco, California. Fees incurred under the Revolving Credit Facility were insignificant for the six months ended June 30, 2024 and 2023. At the closing of the Asset Sale on April 19, 2024, we terminated the Revolving Credit Facility. At that closing, the Letter of Credit ceased to be issued under the Revolving Credit Facility and was cash collateralized in equal amounts by the Company and the Buyer. Furthermore, the Company's previous headquarters was transferred to the Buyer, which has assumed the Company's obligations under the lease for those headquarters upon closing of the Asset Sale. Refer to Note 4 – Asset sale for additional information on Asset Sale. Purchase Obligations Prior to the Asset Sale, the Company entered into an amendment to a colocation and cloud services arrangement committing the Company to make payments of $ 85 million for services over 3 years effective September 1, 2022. Following the Asset Sale, the Company no longer had this commitment as of June 30, 2024. Refer to Note 4 – Asset sale for additional information on Asset Sale. The purchase obligations were assumed and thus were zero as of the Asset Sale. Legal Contingencies and Proceedings Beginning in May 2021, four putative class action lawsuits were filed in the U.S. District Court for the Northern District of California against the Company, its directors, certain of its officers and the underwriters named in its initial public offering (“IPO”) registration statement alleging violations of securities laws based on statements made in its registration statement on Form S-1 filed with the SEC in connection with its IPO and seeking monetary damages. One of these cases has since been dismissed by the plaintiff and the remaining three have been coordinated and consolidated. In May 2022, the Court appointed lead plaintiffs, who subsequently filed an amended consolidated class action complaint pursuant to Sections 11 and 15 of the Securities Act and Sections 10(b) and 20(a) of the Exchange Act. On April 10, 2023, the plaintiffs filed an amended complaint and asserted only claims made under Sections 11 and 15 of the Securities Act. In December 2023, the Court granted the defendants' motion to dismiss the first amended consolidated complaint. In February 2024, plaintiffs filed a second amended consolidated complaint, which the defendants have moved to dismiss. The Company believes these lawsuits are without merit and intends to vigorously defend them. Based on the preliminary nature of the proceedings in these cases, the Company cannot estimate a range of potential losses at this point in time. In August 2021, a shareholder derivative action purportedly brought on behalf of the Company, Patel v. Szulczewski, was filed in the U.S. District Court for the Northern District of California alleging that the Company’s directors and officers made or caused the Company to make false and/or misleading statements about the Company’s business operations and financial prospects in various public filings. Plaintiff asserts claims for breach of fiduciary duties, unjust enrichment, abuse of control, gross mismanagement, waste of corporate assets, violations of Section 14(a) of the Exchange Act, and for contribution under Sections 10(b) and 21D of the Exchange Act and is seeking monetary damages. This matter is currently stayed. The Company believes this lawsuit is without merit and it intends to vigorously defend it. Based on the preliminary nature of the proceedings in these cases, the Company cannot estimate a range of potential losses at this point in time. As of June 30, 2024, in the opinion of management, there were no other legal contingency matters that arose in the ordinary course of business, either individually or in aggregate, that would have a material adverse effect on the financial position, results of operations, or cash flows of the Company. Given the unpredictable nature of legal proceedings, the Company bases its estimate on the information available at the time of the assessment. As additional information becomes available, the Company will reassess the potential liability and may revise the estim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Award Activity and 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 Award Activity and Stock-Based Compensation</t>
        </is>
      </c>
      <c r="B4" s="4" t="inlineStr">
        <is>
          <t>NOTE 9. EQUITY Award activity and STOCK-based compensation Equity Award Activity A summary of activity under the equity plans and related information was as follows:
Options Outstanding RSUs Outstanding
Number of Weighted- Weighted- Number of
(in thousands) (in thousands)
Balances at December 31, 2023 366 $ 18.00 9 2,176
Granted — 277
Exercised or vested — ( 2,165 )
Forfeited or cancelled — ( 88 )
Balances at June 30, 2024 366 $ 18.00 2 200 The weighted-average grant date fair value of restricted stock was $ 5.46 per share for both the three and six months ended June 30, 2024 and $ 7.97 and $ 14.48 per share for the three and six months ended June 30, 2023, respectively. As of June 30, 2024, 3,202 thousand shares remained available for grant under the Company’s equity incentive plans. In connection with the closing of the Asset Sale, all outstanding equity awards became fully vested at the closing. CEO Transition In February 2023, the Board appointed Jun Yan as the Company's CEO, who was then serving as the Company's interim CEO. According to the terms of his new employment agreement, Mr. Yan was granted (i) 0.17 million restricted stock units ("RSUs") with an aggregate grant date fair value of $ 3 million and (ii) options to purchase 0.3 million shares of the Company's common stock at an exercise price $ 15.03 per share with an aggregate grant date fair value of $ 3 million. These RSUs and options became vested and exercisable, respectively, in periodic installments over a 2 -year term, subject to the CEO's continued service with the Company. The option award originally had a term of 10 years. In February 2024, the option award was amended so the option shares vested as of Mr. Yan's termination date on April 19, 2024 and will expire on the two-year anniversary of the termination date on April 19, 2026 . In connection with the closing of the Asset Sale, all of Mr. Yan's outstanding equity awards were accelerated and became fully veste d at the closing. Stock Option Valuation The fair value of options was estimated using the Black-Scholes option pricing model which takes into account inputs such as the exercise price, the value of the underlying shares as of the grant date, expected term, expected volatility, risk free interest rate, and dividend yield. The fair value of the options was determined using the methods and assumptions discussed below: • The expected term of the options was determined using the “simplified” method as prescribed in the SEC’s Staff Accounting Bulletin No. 107, whereby the expected life equals the arithmetic average of the vesting term and the original contractual term of the option due to the Company’s lack of sufficient historical data. • The risk-free interest rate was based on the interest rate payable on the U.S. Treasury securities in effect at the time of grant for a period that is commensurate with the assumed expected term. • The expected volatility was based on the historical volatility of the publicly traded common stock of peer group companies blended with the limited historical volatility of the Company’s own common stock weighted to reflect the short trading period of the Company’s stock since its IPO in December 2020. • The expected dividend yield was zero because the Company has not historically paid and does not expect to pay a dividend on its ordinary shares in the foreseeable future. A summary of the assumptions used in the Black-Scholes option pricing model to determine the fair value of the options is as follows:
Six months ended
2024 2023
Expected term (in years) — 5.55
Risk free interest rate — 4.15 %
Volatility — 91.51 %
Dividend yield — —
Estimated fair value per share — $ 11.27 *No new options were granted during the three months ended June 30, 2024 Modification of Equity Awards In February 2024, the Company modified its outstanding stock options to extend the expiration date of any option vested as of the date of employment termination from a 90-day period to a two-year period. The Company concluded that the extension of the expiration date of the stock options constituted a Type I modification. The stock based compensation impact of the modification was insignificant. Further, in February 2024, the Board of Directors, as permitted by the terms of the Company's equity incentive plans, modified all outstanding restricted stock awards and options, to add a change-in-control provision whereby all unvested awards would become fully vested upon the occurrence of a change in control and extended the expiration date for a period of two years following termination. The impact of these modifications to stock-based compensation expense for the period ended June 30, 2024, was insignificant. Upon consummation of the Asset Sale, all options and RSUs then outstanding were accelerated, thus no unrecognized expense remained for those equity awards as of June 30, 2024. Stock-Based Compensation Expense Total stock-based compensation expense included in the condensed consolidated statements of operations was as follows:
Three Months Ended Six Months Ended
June 30, June 30,
2024 2023 2024 2023
(in millions)
Cost of revenue $ — $ 1 $ — $ 2
Sales and marketing — 1 1 2
Product development 1 9 6 25
General and administrative 2 4 5 12
Total stock-based compensation $ 3 $ 15 $ 12 $ 41 The Company will recognize the remaining $ 1 million of unrecognized stock-based compensation expense related to RSUs granted following the Asset Sale over a weighted-average period of approximately 1 year. Employee Stock Purchase Plan Following the Asset Sale, the Company terminated the Employee Stock Purchas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0. INCOME TAXES The Company’s tax provision for the interim periods is determined using an estimate of the annual effective tax rate, adjusted for discrete items, if any, that arise during the period. Each quarter, the Company assesses its estimate of the annual effective tax rate, and if the estimated annual effective tax rate changes, the Company makes a cumulative adjustment in the period of change. The Company’s quarterly tax provision and the estimate of the annual effective tax rate is subject to fluctuation due to several factors, including variability in pre-tax earnings, the geographic distribution of the pre-tax earnings, tax law changes, non-deductible expenses, such as stock-based compensation, and changes in the estimate of the valuation allowance. The provision for income taxes was $ 0 million and $ 6 million for the three and six months ended June 30, 2024, respectively, and was $ 3 million for the three and six months ended June 30, 2023. The year-over-year increase in provision for income taxes was primarily due to withholding taxes accrued on certain intercompany dividends. The Company continues to maintain a valuation allowance on its domestic net deferred tax assets which is excluded from the annual effective tax rate estimate. The Company had no unrecognized tax benefits as of June 30, 2024. The Company had $ 4 million of unrecognized benefits as of December 31, 2023. These unrecognized tax benefits, if recognized, would affect the effective tax rate. The interest and penalties associated with the unrecognized tax benefits for each of the three months ended June 30, 2024 and December 31, 2023 were immaterial. The Company files income tax returns in the U.S. federal jurisdiction and various state and foreign jurisdictions. The Company is not currently under examination by income tax authorities in federal, state or other jurisdictions. All tax returns will remain open for examination by the federal and state authorities for three and four years, respectively, from the date of utilization of any net operating loss or credits. Certain tax years are subject to foreign income tax examinations by tax authorities until the statute of limitations expi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OTE 11. Net loss per share The following table sets forth the computation of basic and diluted net loss per share:
Three Months Ended Six Months Ended
June 30, June 30,
2024 2023 2024 2023
($ in millions, shares in thousands, except per share data)
Numerator:
Net loss $ ( 13 ) $ ( 80 ) $ ( 72 ) $ ( 169 )
Denominator:
Weighted-average shares used in computing net loss per share, basic and diluted 25,858 23,651 25,086 23,451
Net loss per share, basic and diluted $ ( 0.50 ) $ ( 3.38 ) $ ( 2.87 ) $ ( 7.21 ) The following outstanding shares of potentially dilutive securities were excluded from the computation of diluted net loss per share because including them would have had an anti-dilutive effect:
As of June 30,
2024 2023
(in thousands)
Common stock options outstanding 366 366
Unvested restricted stock units outstanding 200 3,676
Employee stock purchase plan — 117
Total 566 4,1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6 Months Ended</t>
        </is>
      </c>
    </row>
    <row r="2">
      <c r="B2" s="2" t="inlineStr">
        <is>
          <t>Jun. 30, 2024</t>
        </is>
      </c>
    </row>
    <row r="3">
      <c r="A3" s="3" t="inlineStr">
        <is>
          <t>Segment Reporting [Abstract]</t>
        </is>
      </c>
      <c r="B3" s="4" t="inlineStr">
        <is>
          <t xml:space="preserve"> </t>
        </is>
      </c>
    </row>
    <row r="4">
      <c r="A4" s="4" t="inlineStr">
        <is>
          <t>Geographical Information</t>
        </is>
      </c>
      <c r="B4" s="4" t="inlineStr">
        <is>
          <t xml:space="preserve">NOTE 12. GEOGRAPHICAL INFORMATION China accounted for substantially all of marketplace and logistics revenue during the three and six months ended June 30, 2024 and 2023 based on the location of the merchants’ operations. Marketplace and logistics revenue from merchants based in the United States was immaterial in both periods presented. Prior to the Asset Sale, the Company believed it was relevant to disclose geographical revenue information determined by the location of the users. Following the closing of the Asset Sale, the Company no longer considers geographic revenue information by users to be relevant. As of December 31, 2023, the Company’s long-lived tangible assets, which consisted of property and equipment, net and operating lease right-of-use assets, net were located in United States ( 56 %) and China ( 44 %). Following the closing of the Asset Sale, the Company no longer owns long-lived tangible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3</v>
      </c>
      <c r="C3" s="6" t="n">
        <v>238</v>
      </c>
    </row>
    <row r="4">
      <c r="A4" s="4" t="inlineStr">
        <is>
          <t>Marketable securities</t>
        </is>
      </c>
      <c r="B4" s="5" t="n">
        <v>47</v>
      </c>
      <c r="C4" s="5" t="n">
        <v>144</v>
      </c>
    </row>
    <row r="5">
      <c r="A5" s="4" t="inlineStr">
        <is>
          <t>Funds receivable</t>
        </is>
      </c>
      <c r="B5" s="5" t="n">
        <v>0</v>
      </c>
      <c r="C5" s="5" t="n">
        <v>7</v>
      </c>
    </row>
    <row r="6">
      <c r="A6" s="4" t="inlineStr">
        <is>
          <t>Prepaid expenses and other current assets</t>
        </is>
      </c>
      <c r="B6" s="5" t="n">
        <v>9</v>
      </c>
      <c r="C6" s="5" t="n">
        <v>21</v>
      </c>
    </row>
    <row r="7">
      <c r="A7" s="4" t="inlineStr">
        <is>
          <t>Total current assets</t>
        </is>
      </c>
      <c r="B7" s="5" t="n">
        <v>159</v>
      </c>
      <c r="C7" s="5" t="n">
        <v>410</v>
      </c>
    </row>
    <row r="8">
      <c r="A8" s="4" t="inlineStr">
        <is>
          <t>Property and equipment, net</t>
        </is>
      </c>
      <c r="B8" s="4" t="inlineStr">
        <is>
          <t xml:space="preserve"> </t>
        </is>
      </c>
      <c r="C8" s="5" t="n">
        <v>4</v>
      </c>
    </row>
    <row r="9">
      <c r="A9" s="4" t="inlineStr">
        <is>
          <t>Right-of-use assets</t>
        </is>
      </c>
      <c r="B9" s="4" t="inlineStr">
        <is>
          <t xml:space="preserve"> </t>
        </is>
      </c>
      <c r="C9" s="5" t="n">
        <v>5</v>
      </c>
    </row>
    <row r="10">
      <c r="A10" s="4" t="inlineStr">
        <is>
          <t>Other assets</t>
        </is>
      </c>
      <c r="B10" s="4" t="inlineStr">
        <is>
          <t xml:space="preserve"> </t>
        </is>
      </c>
      <c r="C10" s="5" t="n">
        <v>2</v>
      </c>
    </row>
    <row r="11">
      <c r="A11" s="4" t="inlineStr">
        <is>
          <t>Deferred tax assets, net</t>
        </is>
      </c>
      <c r="B11" s="4" t="inlineStr">
        <is>
          <t xml:space="preserve"> </t>
        </is>
      </c>
      <c r="C11" s="5" t="n">
        <v>2</v>
      </c>
    </row>
    <row r="12">
      <c r="A12" s="4" t="inlineStr">
        <is>
          <t>Total assets</t>
        </is>
      </c>
      <c r="B12" s="5" t="n">
        <v>159</v>
      </c>
      <c r="C12" s="5" t="n">
        <v>423</v>
      </c>
    </row>
    <row r="13">
      <c r="A13" s="3" t="inlineStr">
        <is>
          <t>Current liabilities:</t>
        </is>
      </c>
      <c r="B13" s="4" t="inlineStr">
        <is>
          <t xml:space="preserve"> </t>
        </is>
      </c>
      <c r="C13" s="4" t="inlineStr">
        <is>
          <t xml:space="preserve"> </t>
        </is>
      </c>
    </row>
    <row r="14">
      <c r="A14" s="4" t="inlineStr">
        <is>
          <t>Accounts payable</t>
        </is>
      </c>
      <c r="B14" s="5" t="n">
        <v>0</v>
      </c>
      <c r="C14" s="5" t="n">
        <v>30</v>
      </c>
    </row>
    <row r="15">
      <c r="A15" s="4" t="inlineStr">
        <is>
          <t>Merchants payable</t>
        </is>
      </c>
      <c r="B15" s="5" t="n">
        <v>0</v>
      </c>
      <c r="C15" s="5" t="n">
        <v>74</v>
      </c>
    </row>
    <row r="16">
      <c r="A16" s="4" t="inlineStr">
        <is>
          <t>Refunds liability</t>
        </is>
      </c>
      <c r="B16" s="4" t="inlineStr">
        <is>
          <t xml:space="preserve"> </t>
        </is>
      </c>
      <c r="C16" s="5" t="n">
        <v>2</v>
      </c>
    </row>
    <row r="17">
      <c r="A17" s="4" t="inlineStr">
        <is>
          <t>Accrued liabilities</t>
        </is>
      </c>
      <c r="B17" s="5" t="n">
        <v>5</v>
      </c>
      <c r="C17" s="5" t="n">
        <v>90</v>
      </c>
    </row>
    <row r="18">
      <c r="A18" s="4" t="inlineStr">
        <is>
          <t>Total current liabilities</t>
        </is>
      </c>
      <c r="B18" s="5" t="n">
        <v>5</v>
      </c>
      <c r="C18" s="5" t="n">
        <v>196</v>
      </c>
    </row>
    <row r="19">
      <c r="A19" s="4" t="inlineStr">
        <is>
          <t>Lease liabilities, non-current</t>
        </is>
      </c>
      <c r="B19" s="4" t="inlineStr">
        <is>
          <t xml:space="preserve"> </t>
        </is>
      </c>
      <c r="C19" s="5" t="n">
        <v>6</v>
      </c>
    </row>
    <row r="20">
      <c r="A20" s="4" t="inlineStr">
        <is>
          <t>Other liabilities</t>
        </is>
      </c>
      <c r="B20" s="4" t="inlineStr">
        <is>
          <t xml:space="preserve"> </t>
        </is>
      </c>
      <c r="C20" s="5" t="n">
        <v>4</v>
      </c>
    </row>
    <row r="21">
      <c r="A21" s="4" t="inlineStr">
        <is>
          <t>Total liabilities</t>
        </is>
      </c>
      <c r="B21" s="5" t="n">
        <v>5</v>
      </c>
      <c r="C21" s="5" t="n">
        <v>206</v>
      </c>
    </row>
    <row r="22">
      <c r="A22" s="4" t="inlineStr">
        <is>
          <t>Commitments and contingencies (Note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100,000 shares authorized as of June 30, 2024 and December 31, 2023; No shares issued and outstanding as of June 30, 2024 and December 31, 2023</t>
        </is>
      </c>
      <c r="B24" s="4" t="inlineStr">
        <is>
          <t xml:space="preserve"> </t>
        </is>
      </c>
      <c r="C24" s="4" t="inlineStr">
        <is>
          <t xml:space="preserve"> </t>
        </is>
      </c>
    </row>
    <row r="25">
      <c r="A25" s="4" t="inlineStr">
        <is>
          <t>Common stock, $0.0001 par value: 3,000,000 shares authorized as of June 30, 2024 and December 31, 2023; 26,211 and 24,229 shares issued and outstanding as of June 30, 2024 and December 31, 2023, respectively</t>
        </is>
      </c>
      <c r="B25" s="4" t="inlineStr">
        <is>
          <t xml:space="preserve"> </t>
        </is>
      </c>
      <c r="C25" s="4" t="inlineStr">
        <is>
          <t xml:space="preserve"> </t>
        </is>
      </c>
    </row>
    <row r="26">
      <c r="A26" s="4" t="inlineStr">
        <is>
          <t>Additional paid-in capital</t>
        </is>
      </c>
      <c r="B26" s="5" t="n">
        <v>3481</v>
      </c>
      <c r="C26" s="5" t="n">
        <v>3470</v>
      </c>
    </row>
    <row r="27">
      <c r="A27" s="4" t="inlineStr">
        <is>
          <t>Accumulated other comprehensive loss</t>
        </is>
      </c>
      <c r="B27" s="4" t="inlineStr">
        <is>
          <t xml:space="preserve"> </t>
        </is>
      </c>
      <c r="C27" s="5" t="n">
        <v>-7</v>
      </c>
    </row>
    <row r="28">
      <c r="A28" s="4" t="inlineStr">
        <is>
          <t>Accumulated deficit</t>
        </is>
      </c>
      <c r="B28" s="5" t="n">
        <v>-3327</v>
      </c>
      <c r="C28" s="5" t="n">
        <v>-3246</v>
      </c>
    </row>
    <row r="29">
      <c r="A29" s="4" t="inlineStr">
        <is>
          <t>Total stockholders’ equity</t>
        </is>
      </c>
      <c r="B29" s="5" t="n">
        <v>154</v>
      </c>
      <c r="C29" s="5" t="n">
        <v>217</v>
      </c>
    </row>
    <row r="30">
      <c r="A30" s="4" t="inlineStr">
        <is>
          <t>Total liabilities and stockholders’ equity</t>
        </is>
      </c>
      <c r="B30" s="6" t="n">
        <v>159</v>
      </c>
      <c r="C30" s="6" t="n">
        <v>4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uction In Workforce</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Costs</t>
        </is>
      </c>
      <c r="B4" s="4" t="inlineStr">
        <is>
          <t>NOTE 13. REDUCTION IN WORKFORCE In January 2023 and August 2023, the Company announced plans to reduce its workforce ("RIF") by up to 150 and 255 employees, respectively, representing approximately 17 % and 34 %, respectively, of the Company’s then global workforce (“2023 RIFs”). In connection with the 2023 RIFs, the Company incurred charges of approximately $ 13 million in severance and other personnel reductions costs for terminated employees. The 2023 RIFs were intended to refocus the Company’s operations to support its ongoing business prioritization efforts, better align resources, and improve operational efficiencies. Substantially all related severance payments were paid as of December 31, 2023. Following the Asset Sale, substantially all of the Company's employees became employees of the Buy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have been prepared in accordance with United States generally accepted accounting principles (“U.S. GAAP”). The condensed consolidated financial statements include the accounts of the Company and its wholly owned subsidiaries. All intercompany balances and transactions have been eliminated in consolidation. The interim financial statements as of June 30, 2024 and for the three and six months ended June 30, 2024 and 2023 is unaudited. In the opinion of management, the interim financial data includes all adjustments, consisting only of normal recurring adjustments, necessary to a fair statement of the results for the interim periods. The consolidated balance sheet as of December 31, 2023 is derived from audited financial statements, however, it does not include all of the information and footnotes required by U.S. GAAP for complete financial statements. These condensed consolidated financial statements should be read in conjunction with the consolidated financial statements and related notes in the Company’s Annual Report on Form 10-K for the year ended December 31, 2023, which was filed with the SEC on March 5, 2024 (the “2023 Form 10-K”).</t>
        </is>
      </c>
    </row>
    <row r="5">
      <c r="A5" s="4" t="inlineStr">
        <is>
          <t>Tax Benefits Preservation Plan and Series A Junior Participating Preferred Stock</t>
        </is>
      </c>
      <c r="B5" s="4" t="inlineStr">
        <is>
          <t>Tax Benefits Preservation Plan and Series A Junior Participating Preferred Stock On February 10, 2024, the Company’s Board of Directors adopted a Tax Benefits Preservation Plan and declared a dividend of one right (a “Right”) for each outstanding share of the Company’s common stock to stockholders of record at the close of business on February 22, 2024 (the “Record Date”). Each Right entitles its holder, subject to the terms of the Tax Benefits Preservation Plan, to purchase from the Company one one-thousandth of a share of Series A Preferred Stock (as defined below) of the Company at an exercise price of $ 20.00 per Right, subject to adjustment. The description and terms of the Rights are set forth in the Tax Benefits Preservation Plan. In connection with the adoption of the Tax Benefits Preservation Plan, on February 12, 2024, the Company filed with the Delaware Secretary of State, a Certificate of Designation designating 3,000,000 shares of Series A Junior Participating Preferred Stock, $ 0.0001 par value per share (“Series A Preferred Stock”). The Company designated the Series A Preferred Stock in connection with the Company’s Board of Directors' approval of a Tax Benefits Preservation Plan, as discussed above. The Company adopted the Tax Benefits Preservation Plan in order to protect against a possible limitation on the Company’s ability to use the Company’s NOLs and certain other tax attributes to reduce potential future U.S. federal income tax obligations. The NOLs and certain other tax attributes are valuable assets to the Company, which may inure to the benefit of the Company and its stockholders. However, if the Company experiences an “ownership change,” as defined in Section 382 of the Internal Revenue Code of 1986, as amended (the “Code”), its ability to fully utilize the NOLs and certain other tax attributes will be substantially limited and the timing of the usage of the NOLs and other tax attributes could be substantially delayed, which could significantly impair the value of those assets. Generally, an “ownership change” occurs if the percentage of the Company’s stock owned by one or more of its “5-percent shareholders” (as such term is defined in Section 382 of the Code) increases by more than 50 percentage points over the lowest percentage of stock owned by such stockholder or stockholders at any time over a three-year period. The Tax Benefits Preservation Plan is intended to prevent such an “ownership change” by deterring any person or group, together with its affiliates and associates, from acquiring beneficial ownership of 4.9 % or more of the Company’s outstanding common stock. Subject to certain exceptions, the Rights become exercisable and trade separately from the Company’s common stock only upon the "Distribution Time", which occurs upon the earlier of: (i) the close of business on the tenth day after the “Stock Acquisition Date” (which is (a) the first date of public announcement that any person or group has become an “Acquiring Person,” which is defined as a person or group that, together with its affiliates and associates, beneficially owns 4.9 % or more of the outstanding shares of the Company’s common stock (with certain exceptions, including those described below) or (b) such other date, as determined by the Company’s Board of Directors, on which a person or group has become an Acquiring Person), or (ii) the close of business on the tenth business day (or such later date as may be determined by the Company’s Board of Directors prior to such time as any person or group becomes an Acquiring Person) after the commencement of a tender offer or exchange offer that, if consummated, would result in a person or group becoming an Acquiring Person. The Rights will expire on the earliest to occur of: (a) the close of business on February 10, 2027; (b) the time at which the Rights are redeemed or exchanged by the Company; (c) upon the closing of any merger or other acquisition transaction involving the Company pursuant to a merger or other acquisition agreement that has been approved by the Company’s Board of Directors before any person or group becomes an Acquiring Person; and (d) the time at which the Company’s Board of Directors determines that the NOLs and certain other tax attributes are utilized in all material respects or that an ownership change under Section 382 of the Code would not adversely impact in any material respect the time period in which the Company could use the NOLs and other tax attributes or materially impair the amount of NOLs and other tax attributes that could be used by the Company in any particular time period, for applicable tax purposes.</t>
        </is>
      </c>
    </row>
    <row r="6">
      <c r="A6" s="4" t="inlineStr">
        <is>
          <t>Use of Estimates</t>
        </is>
      </c>
      <c r="B6" s="4" t="inlineStr">
        <is>
          <t xml:space="preserve">Use of Estimates The preparation of condensed consolidated financial statements in accordance with U.S. GAAP requires management to make estimates and assumptions that affect the reported amounts of assets and liabilities, disclosures of contingent assets and liabilities at the date of the condensed consolidated financial statements, and the reported amounts of revenue and expenses during the reporting period. These estimates form the basis for judgments the Company makes about the carrying values of its assets and liabilities that are not readily available from other sources. These estimates include, but are not limited to, fair value of financial instruments, useful lives of long-lived assets, fair value of derivative instruments, incremental borrowing rate applied to lease accounting, contingent liabilities, redemption probabilities associated with Wish Cash, allowances for refunds and chargebacks and uncertain tax positions. </t>
        </is>
      </c>
    </row>
    <row r="7">
      <c r="A7" s="4" t="inlineStr">
        <is>
          <t>Assets and Liabilities Held for Sale</t>
        </is>
      </c>
      <c r="B7" s="4" t="inlineStr">
        <is>
          <t>Assets and Liabilities Held for Sale The Company classifies long-lived assets or disposal groups to be sold as held for sale in the period in which all of the following criteria are met: (1) management, having the authority to approve the action, commits to a plan to sell the asset or disposal group; (2) the asset or disposal group is available for immediate sale in its present condition subject only to terms that are usual and customary for sales of such assets or disposal groups; (3) an active program to locate a buyer and other actions required to complete the plan to sell the asset or disposal group have been initiated; (4)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5) the asset or disposal group is being actively marketed for sale at a price that is reasonable in relation to its current fair value; and (6) actions required to complete the plan indicate that it is unlikely that significant changes to the plan will be made or that the plan will be withdrawn. The Company initially measures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The Company assesses the fair value of a long-lived asset or disposal group less any costs to sell each reporting period it remains classified as held for sale and reports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and reports long-lived assets and/or the assets and liabilities of the disposal group, if material, in the line items assets held for sale and liabilities held for sale, respectively, in the Company's condensed consolidated balance sheet. In February 2024, the Company announced the Asset Sale to Qoo10. The Asset Sale met the held for sale criteria on April 18, 2024, the date that the stockholders of the Company approved the Asset Sale. Refer to Note 4 – Asset sale for additional information on the Asset Sale.</t>
        </is>
      </c>
    </row>
    <row r="8">
      <c r="A8" s="4" t="inlineStr">
        <is>
          <t>Discontinued Operations</t>
        </is>
      </c>
      <c r="B8" s="4" t="inlineStr">
        <is>
          <t xml:space="preserve"> Discontinued Operations A disposal group is classified as a discontinued operation when the following criteria are met: (1) the disposal group is a component of an entity; (2) the component of the entity meets the held-for-sale criteria in accordance with our policy described above; and (3) the component of the entity represents a strategic shift in the entity's operating and financial results. Alternatively, if a business meets the criteria for held for sale on the acquisition date, the business is accounted for as a discontinued operation. The Asset Sale did not result in the Company's operations meeting the criteria for discontinued operations as the operations being disposed, per the Asset Sale, were not clearly distinguishable from the rest of the Company.</t>
        </is>
      </c>
    </row>
    <row r="9">
      <c r="A9" s="4" t="inlineStr">
        <is>
          <t>Impairment of Long-Lived Assets</t>
        </is>
      </c>
      <c r="B9" s="4" t="inlineStr">
        <is>
          <t xml:space="preserve">Impairment of Long-Lived Assets The Company reviews long-lived assets, including intangible and lease assets, for impairment whenever events or changes in circumstances indicate that the carrying amount of an asset may not be recoverable. The Company performs impairment testing at the asset group level that represents the lowest level for which identifiable cash flows are largely independent of the cash flows of other assets and liabilities. The recoverability of assets to be held and used is measured first by a comparison of the carrying amount of an asset to future undiscounted net cash flows expected to be generated by the asset. If such assets are considered to be impaired, an impairment loss would be recognized based on the excess of the carrying amount of the asset above the fair value of the asset. </t>
        </is>
      </c>
    </row>
    <row r="10">
      <c r="A10" s="4" t="inlineStr">
        <is>
          <t>Segments</t>
        </is>
      </c>
      <c r="B10" s="4" t="inlineStr">
        <is>
          <t>Segments The Company manages its operations and allocates resources as a single operating segment. The Company’s chief operating decision-maker is its Chief Executive Officer (“CEO”) who makes operating decisions, assesses financial performance and allocates resources based on condensed consolidated financial information. As such, the Company has determined that it operates in one reportable segment.</t>
        </is>
      </c>
    </row>
    <row r="11">
      <c r="A11" s="4" t="inlineStr">
        <is>
          <t>Concentration of Risk</t>
        </is>
      </c>
      <c r="B11" s="4" t="inlineStr">
        <is>
          <t>Concentrations of Risk Credit Risk — Financial instruments that potentially subject the Company to concentrations of credit risk consist primarily of cash and cash equivalents, funds receivable and marketable securities. The Company’s cash and cash equivalents are held on deposit with creditworthy institutions. Although the Company’s deposits exceed federally insured limits, the Company has not experienced any losses in such accounts. The Company invests its excess cash in money market accounts, U.S. Treasury notes, U.S. Treasury bills, commercial paper, corporate bonds, and non-U.S. government securities. The Company is exposed to credit risk in the event of a default by the financial institutions holding its cash, cash equivalents and marketable securities for the amounts reflected on the condensed consolidated balance sheets. The Company’s investment policy limits investments to certain types of debt securities issued by the U.S. government, its agencies and institutions with investment-grade credit ratings and places restrictions on maturities and concentration by type and issuer. Following the Asset Sale, the Company only maintains bank accounts in the United States. The total cash balance in former bank accounts maintained in China represented approximately 49 % of the Company’s total cash and cash equivalents as of December 31, 2023. Prior to the Asset Sale, the Company's derivative financial instruments exposed it to credit risk to the extent that the counterparties were unable to meet the terms of the arrangement. Following the Asset Sale, the Company did not have any derivative instruments as of June 30, 2024. Refer to Note 4 – Asset sale for additional information on Asset Sale. Prior to the Asset Sale, the Company was exposed to credit risk in the event of a default by its Payment Service Providers (“PSPs”) . Following the Asset Sale, the Company did not have any funds receivable as of June 30, 2024. The two PSPs that represented more than 10% of the Company's fund receivable balance as of December 31, 2023, amounted to 57 % and 28 %, in the order of magnitude. Refer to Note 4 – Asset sale for additional information on Asset Sale. Services Risk — Prior to the Asset Sale, the Company served all of its users using third-party data center and hosting providers. No significant interruptions of service were known to have occurred during the three and six months ended June 30, 2024 and 2023. The Company does not have any service risk as of June 30, 2024 as the Company no longer has marketplace and logistics operations as of the Asset Sale on April 19, 2024. Refer to Note 4 – Asset sale for additional information on Asset Sale.</t>
        </is>
      </c>
    </row>
    <row r="12">
      <c r="A12" s="4" t="inlineStr">
        <is>
          <t>Accounting Pronouncements</t>
        </is>
      </c>
      <c r="B12" s="4" t="inlineStr">
        <is>
          <t>Accounting Pronouncements The Company has reviewed recent accounting pronouncements and concluded as follows: In November 2023, the Financial Accounting Standards Board ("FASB") issued Accounting Standards Update ("ASU") No. 2023-07, Segment Reporting (Topic 280): Improvements to Reportable Segment Disclosures (ASU 2023-07), which requires additional segment-related disclosures on an annual and interim basis, to enable investors in developing more informed and actionable analyse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We do not expect the adoption of this guidance to have a material impact on our condensed consolidated financial statements. In December 2023, the FASB issued ASU No. 2023-09, Income Taxes (Topic 740): Improvements to Income Tax Disclosures (ASU 2023-09), which improves the transparency of income tax disclosures by requiring (1) consistent categories and greater disaggregation of information in the effective tax rate reconciliation, and (2) income taxes paid disaggregated by jurisdiction. It also includes certain other amendments to improve the effectiveness of income tax disclosures. This guidance will be effective for annual periods beginning after December 15, 2024. Early adoption is permitted. Upon adoption, the guidance can be applied prospectively or retrospectively. We are evaluating the impact this amended guidance may have on the footnotes to our condensed consolidated statements. In March 2024, the FASB issued ASU No. 2024-01, Compensation-Stock Compensation (Topic 718): Scope Application of Profits Interest and Similar Awards (ASU 2024-01), which clarifies how an entity determines whether a profits interest or similar award is (1) within the scope of ASC 718 or (2) not a share-based payment arrangement and therefore within the scope of other guidance. This amendment will be effective for fiscal years beginning after December 15, 2024, including interim periods within those years. Early adoption is permitted. This amended guidance will not have an impact on the footnotes of our condensed consolidated statements. In March 2024, the FASB issued ASU No. 2024-02, Codification Improvements–Amendments to Remove References to the Concept Statements, which contains amendments to the Codification that remove references to various FASB Concepts Statements. The amendments in this Update are effective for public business entities for fiscal years beginning after December 15, 2024. Early application is permitted. An entity should apply the amendments in this Update using one of the following transition methods: 1. Prospectively to all new transactions recognized on or after the date that the entity first applies the amendments 2. Retrospectively the beginning of the earliest comparative period presented in which the amendments were first applied. An entity shall adjust the opening balance of retained earnings (or other appropriate components of equity or net assets in the statement of financial position) as of the beginning of the earliest comparative period presented. We do not expect the adoption of this guidance to have a material impact on our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Disaggregated Revenue</t>
        </is>
      </c>
      <c r="B4" s="4" t="inlineStr">
        <is>
          <t xml:space="preserve">The following table shows the disaggregated revenue for the applicable periods:
Three Months Ended Six Months Ended
June 30, June 30,
2024 2023 2024 2023
(in millions)
Core marketplace revenue $ 2 $ 24 $ 13 $ 52
ProductBoost revenue 1 6 4 14
Marketplace revenue 3 30 17 66
Logistics revenue 4 48 26 108
Revenue $ 7 $ 78 $ 43 $ 1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and Liabilities Subject to Fair Value Measurements on Recurring Basis</t>
        </is>
      </c>
      <c r="B4" s="4" t="inlineStr">
        <is>
          <t xml:space="preserve">Financial assets and liabilities subject to fair value measurements on a recurring basis and the level of inputs used in such measurements are as follows:
June 30, 2024
Total Level 1 Level 2 Level 3
(in millions)
Financial assets:
Cash equivalents:
Money market funds $ 97 $ 97 $ — $ —
U.S. Treasury bills 3 — 3 —
Total cash equivalents: $ 100 $ 97 $ 3 $ —
Marketable securities:
U.S. treasury bills $ 47 $ — $ 47 $ —
Total marketable securities $ 47 $ — $ 47 $ —
Total financial assets $ 147 $ 97 $ 50 $ —
December 31, 2023
Total Level 1 Level 2 Level 3
(in millions)
Financial assets:
Cash equivalents:
Money market funds $ — $ — $ — $ —
Corporate bonds — — — —
Total cash equivalents $ — $ — $ — $ —
Marketable securities:
U.S. treasury bills $ 127 $ — $ 127 $ —
Commercial paper — — — —
Corporate bonds 17 — 17 —
Non-U.S. government — — — —
Total marketable securities $ 144 $ — $ 144 $ —
Prepaid and other current assets:
Derivative assets $ 1 $ — $ 1 $ —
Total financial assets $ 145 $ — $ 145 $ —
Financial liabilities:
Accrued liabilities:
Derivative liabilities $ 1 $ — $ 1 $ —
Total financial liabilities $ 1 $ — $ 1 $ — </t>
        </is>
      </c>
    </row>
    <row r="5">
      <c r="A5" s="4" t="inlineStr">
        <is>
          <t>Schedule of Contractual Maturities of Marketable Securities</t>
        </is>
      </c>
      <c r="B5" s="4" t="inlineStr">
        <is>
          <t xml:space="preserve">The following table summarizes the contractual maturities of the Company’s marketable securities:
June 30, December 31,
2024 2023
Amortized Estimated Amortized Estimated
(in millions)
Due within one year $ 47 $ 47 $ 144 $ 144
Total marketable securities $ 47 $ 47 $ 144 $ 1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Sale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Discontinued Operations of Asset Held for Sale</t>
        </is>
      </c>
      <c r="B4" s="4" t="inlineStr">
        <is>
          <t xml:space="preserve">The assets and liabilities of the disposed of business at the date of disposition i.e. April 19, 2024, were as follows (in millions):
(in millions)
Assets
Cash and cash equivalents $ 177
Funds receivable 6
Prepaid expenses and other current assets 20
Property and equipment, net 3
Right-of-use assets 5
Other assets 3
Total assets held-for-sale $ 214
Liabilities
Accounts payable $ 13
Merchants payable 67
Refunds liability 1
Accrued liabilities 79
Lease and other liabilities 13
Total liabilities held-for-sale $ 173
Net Assets $ 41 As a result of the Asset Sale, the Company recorded a gain on Asset Sale of $ 4 million in the condensed consolidated statements of operations.
(in millions)
Purchase price per Asset Sale $ 173
Add: Transaction Costs Paid by Buyer on behalf of Company at closing 6
Less: Excluded cash at Closing ( 123 )
Less: Cash adjustment pursuant to the Asset Sale ( 11 )
Net proceeds $ 45
Less: Net Assets sold pursuant to the Asset Sale ( 41 )
Gain on Asset Sale $ 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Jun. 30, 2024</t>
        </is>
      </c>
    </row>
    <row r="3">
      <c r="A3" s="3" t="inlineStr">
        <is>
          <t>Balance Sheet Related Disclosures [Abstract]</t>
        </is>
      </c>
      <c r="B3" s="4" t="inlineStr">
        <is>
          <t xml:space="preserve"> </t>
        </is>
      </c>
    </row>
    <row r="4">
      <c r="A4" s="4" t="inlineStr">
        <is>
          <t>Schedule of Accrued Liabilities</t>
        </is>
      </c>
      <c r="B4" s="4" t="inlineStr">
        <is>
          <t>Accrued liabilities consist of the following:
June 30, December 31,
2024 2023
(in millions)
Logistics costs (1) $ — $ 25
Deferred revenue and customer deposits (1) — 12
Wish Cash liability (1) — 11
Sales and indirect taxes (1) — 12
Other (2) 5 30
Total accrued liabilities $ 5 $ 90 (1) The balances decreased by 100 % due to Asset Sale on April 19, 2024. Refer to Note 4 - Asset Sale for additional information on the Asset Sale. (2) Other accrued liabilities decreased by 83 % to $ 5 million primarily due to Asset Sale on April 19, 2024. Refer to Note 4 - Asset Sale for additional information on the Asset Sale. Following the Asset Sale, o ther accrued liabilities primarily consist of $ 3 million of other payables to Qoo10 related to restricted cash held at JPMorgan for the One Sansome lease's letter of credit. When the letter of credit is closed and the restriction on cash lifted, this payable will be repai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Total Gross Notional Amounts of Outstanding Derivatives</t>
        </is>
      </c>
      <c r="B4" s="4" t="inlineStr">
        <is>
          <t xml:space="preserve">Total gross notional amounts for outstanding derivatives (recognized at fair value) as of the end of period consist of the following:
June 30, December 31,
2024 2023
(in millions)
Cash flow hedges $ — $ 29
Non-designated hedges — 44
Total $ — $ 73 </t>
        </is>
      </c>
    </row>
    <row r="5">
      <c r="A5" s="4" t="inlineStr">
        <is>
          <t>Schedule of Fair Value of Derivative Financial Instruments</t>
        </is>
      </c>
      <c r="B5" s="4" t="inlineStr">
        <is>
          <t>Fair Value of Derivative Financial Instruments
June 30, December 31,
2024 2023
Assets (1) Liabilities (2) Assets (1) Liabilities (2)
(in millions)
Derivative designated as hedging instruments
Cash flow hedges $ — $ — $ — $ —
Derivative not designated as hedging instruments
Foreign currency forward contracts $ — $ — $ 1 $ 1
Total derivatives $ — $ — $ 1 $ 1 (1) Derivative assets are included within prepaid and other current assets in the condensed consolidated balance sheets. (2) Derivative liabilities are included within "other" in accrued liabilities in the condensed consolidated balance sheets.</t>
        </is>
      </c>
    </row>
    <row r="6">
      <c r="A6" s="4" t="inlineStr">
        <is>
          <t>Schedule of Changes in Accumulated Other Comprehensive Income (Loss)</t>
        </is>
      </c>
      <c r="B6" s="4" t="inlineStr">
        <is>
          <t xml:space="preserve">The changes in accumulated other comprehensive income (loss) resulting from cash flow hedging were as follows:
June 30, December 31,
2024 2023
(in millions)
Balance at the beginning of the period — $ 2
Other comprehensive loss before reclassifications — ( 4 )
Amounts recognized in core marketplace revenue and reclassified out of — 3
Balance at the end of the period —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perating Leases (Tables)</t>
        </is>
      </c>
      <c r="B1" s="2" t="inlineStr">
        <is>
          <t>6 Months Ended</t>
        </is>
      </c>
    </row>
    <row r="2">
      <c r="B2" s="2" t="inlineStr">
        <is>
          <t>Jun. 30, 2024</t>
        </is>
      </c>
    </row>
    <row r="3">
      <c r="A3" s="3" t="inlineStr">
        <is>
          <t>Leases [Abstract]</t>
        </is>
      </c>
      <c r="B3" s="4" t="inlineStr">
        <is>
          <t xml:space="preserve"> </t>
        </is>
      </c>
    </row>
    <row r="4">
      <c r="A4" s="4" t="inlineStr">
        <is>
          <t>Supplemental Cash Flow Information for Operating Leases</t>
        </is>
      </c>
      <c r="B4" s="4" t="inlineStr">
        <is>
          <t xml:space="preserve">Six Months Ended,
June 30, June 30,
2024 2023
(in millions)
Cash paid for amounts included in the measurement of lease liabilities:
Operating cash flows from operating leases $ 3 $ 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Equity Award Activity and 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Activity Under Equity Plans and Related Information</t>
        </is>
      </c>
      <c r="B4" s="4" t="inlineStr">
        <is>
          <t xml:space="preserve">A summary of activity under the equity plans and related information was as follows:
Options Outstanding RSUs Outstanding
Number of Weighted- Weighted- Number of
(in thousands) (in thousands)
Balances at December 31, 2023 366 $ 18.00 9 2,176
Granted — 277
Exercised or vested — ( 2,165 )
Forfeited or cancelled — ( 88 )
Balances at June 30, 2024 366 $ 18.00 2 200 </t>
        </is>
      </c>
    </row>
    <row r="5">
      <c r="A5" s="4" t="inlineStr">
        <is>
          <t>Summary of Assumptions Used in Black-Scholes Option Pricing Model</t>
        </is>
      </c>
      <c r="B5" s="4" t="inlineStr">
        <is>
          <t>A summary of the assumptions used in the Black-Scholes option pricing model to determine the fair value of the options is as follows:
Six months ended
2024 2023
Expected term (in years) — 5.55
Risk free interest rate — 4.15 %
Volatility — 91.51 %
Dividend yield — —
Estimated fair value per share — $ 11.27 *No new options were granted during the three months ended June 30, 2024</t>
        </is>
      </c>
    </row>
    <row r="6">
      <c r="A6" s="4" t="inlineStr">
        <is>
          <t>Summary of Stock-Based Compensation Expense</t>
        </is>
      </c>
      <c r="B6" s="4" t="inlineStr">
        <is>
          <t xml:space="preserve">Total stock-based compensation expense included in the condensed consolidated statements of operations was as follows:
Three Months Ended Six Months Ended
June 30, June 30,
2024 2023 2024 2023
(in millions)
Cost of revenue $ — $ 1 $ — $ 2
Sales and marketing — 1 1 2
Product development 1 9 6 25
General and administrative 2 4 5 12
Total stock-based compensation $ 3 $ 15 $ 12 $ 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ed net loss per share:
Three Months Ended Six Months Ended
June 30, June 30,
2024 2023 2024 2023
($ in millions, shares in thousands, except per share data)
Numerator:
Net loss $ ( 13 ) $ ( 80 ) $ ( 72 ) $ ( 169 )
Denominator:
Weighted-average shares used in computing net loss per share, basic and diluted 25,858 23,651 25,086 23,451
Net loss per share, basic and diluted $ ( 0.50 ) $ ( 3.38 ) $ ( 2.87 ) $ ( 7.21 )</t>
        </is>
      </c>
    </row>
    <row r="5">
      <c r="A5" s="4" t="inlineStr">
        <is>
          <t>Summary of Outstanding Shares of Potentially Dilutive Securities Excluded from Computation of Diluted Net Loss Per Share</t>
        </is>
      </c>
      <c r="B5" s="4" t="inlineStr">
        <is>
          <t xml:space="preserve">The following outstanding shares of potentially dilutive securities were excluded from the computation of diluted net loss per share because including them would have had an anti-dilutive effect:
As of June 30,
2024 2023
(in thousands)
Common stock options outstanding 366 366
Unvested restricted stock units outstanding 200 3,676
Employee stock purchase plan — 117
Total 566 4,1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4" t="inlineStr">
        <is>
          <t>Preferred stock, par value</t>
        </is>
      </c>
      <c r="B2" s="7" t="n">
        <v>0.0001</v>
      </c>
      <c r="C2" s="7" t="n">
        <v>0.0001</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3000000000</v>
      </c>
      <c r="C7" s="5" t="n">
        <v>3000000000</v>
      </c>
    </row>
    <row r="8">
      <c r="A8" s="4" t="inlineStr">
        <is>
          <t>Common stock, shares issued</t>
        </is>
      </c>
      <c r="B8" s="5" t="n">
        <v>26211000</v>
      </c>
      <c r="C8" s="5" t="n">
        <v>24229000</v>
      </c>
    </row>
    <row r="9">
      <c r="A9" s="4" t="inlineStr">
        <is>
          <t>Common stock, shares outstanding</t>
        </is>
      </c>
      <c r="B9" s="5" t="n">
        <v>26211000</v>
      </c>
      <c r="C9" s="5" t="n">
        <v>242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2" customWidth="1" min="2" max="2"/>
    <col width="32" customWidth="1" min="3" max="3"/>
    <col width="80" customWidth="1" min="4" max="4"/>
    <col width="40" customWidth="1" min="5" max="5"/>
    <col width="22" customWidth="1" min="6" max="6"/>
    <col width="22" customWidth="1" min="7" max="7"/>
  </cols>
  <sheetData>
    <row r="1">
      <c r="A1" s="1" t="inlineStr">
        <is>
          <t>Overview, Basis of Presentation and Significant Accounting Policies - Additional Information (Details) $ / shares in Units, $ in Millions</t>
        </is>
      </c>
      <c r="D1" s="2" t="inlineStr">
        <is>
          <t>6 Months Ended</t>
        </is>
      </c>
      <c r="E1" s="2" t="inlineStr">
        <is>
          <t>12 Months Ended</t>
        </is>
      </c>
    </row>
    <row r="2">
      <c r="B2" s="2" t="inlineStr">
        <is>
          <t>Feb. 10, 2024 $ / shares shares</t>
        </is>
      </c>
      <c r="C2" s="2" t="inlineStr">
        <is>
          <t>Apr. 11, 2023 $ / shares shares</t>
        </is>
      </c>
      <c r="D2" s="2" t="inlineStr">
        <is>
          <t>Jun. 30, 2024 USD ($) Segment $ / shares shares</t>
        </is>
      </c>
      <c r="E2" s="2" t="inlineStr">
        <is>
          <t>Dec. 31, 2023 USD ($) $ / shares shares</t>
        </is>
      </c>
      <c r="F2" s="2" t="inlineStr">
        <is>
          <t>Apr. 19, 2024 USD ($)</t>
        </is>
      </c>
      <c r="G2" s="2" t="inlineStr">
        <is>
          <t>Jun. 30,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 $</t>
        </is>
      </c>
      <c r="B4" s="4" t="inlineStr">
        <is>
          <t xml:space="preserve"> </t>
        </is>
      </c>
      <c r="C4" s="4" t="inlineStr">
        <is>
          <t xml:space="preserve"> </t>
        </is>
      </c>
      <c r="D4" s="6" t="n">
        <v>103</v>
      </c>
      <c r="E4" s="6" t="n">
        <v>238</v>
      </c>
      <c r="F4" s="6" t="n">
        <v>162</v>
      </c>
      <c r="G4" s="6" t="n">
        <v>318</v>
      </c>
    </row>
    <row r="5">
      <c r="A5" s="4" t="inlineStr">
        <is>
          <t>Entity Incorporation, State or Country Code</t>
        </is>
      </c>
      <c r="B5" s="4" t="inlineStr">
        <is>
          <t xml:space="preserve"> </t>
        </is>
      </c>
      <c r="C5" s="4" t="inlineStr">
        <is>
          <t xml:space="preserve"> </t>
        </is>
      </c>
      <c r="D5" s="4" t="inlineStr">
        <is>
          <t>DE</t>
        </is>
      </c>
      <c r="E5" s="4" t="inlineStr">
        <is>
          <t xml:space="preserve"> </t>
        </is>
      </c>
      <c r="F5" s="4" t="inlineStr">
        <is>
          <t xml:space="preserve"> </t>
        </is>
      </c>
      <c r="G5" s="4" t="inlineStr">
        <is>
          <t xml:space="preserve"> </t>
        </is>
      </c>
    </row>
    <row r="6">
      <c r="A6" s="4" t="inlineStr">
        <is>
          <t>Entity incorporation, date</t>
        </is>
      </c>
      <c r="B6" s="4" t="inlineStr">
        <is>
          <t xml:space="preserve"> </t>
        </is>
      </c>
      <c r="C6" s="4" t="inlineStr">
        <is>
          <t xml:space="preserve"> </t>
        </is>
      </c>
      <c r="D6" s="4" t="inlineStr">
        <is>
          <t>Jun. 30,  2010</t>
        </is>
      </c>
      <c r="E6" s="4" t="inlineStr">
        <is>
          <t xml:space="preserve"> </t>
        </is>
      </c>
      <c r="F6" s="4" t="inlineStr">
        <is>
          <t xml:space="preserve"> </t>
        </is>
      </c>
      <c r="G6" s="4" t="inlineStr">
        <is>
          <t xml:space="preserve"> </t>
        </is>
      </c>
    </row>
    <row r="7">
      <c r="A7" s="4" t="inlineStr">
        <is>
          <t>Reverse stock split</t>
        </is>
      </c>
      <c r="B7" s="4" t="inlineStr">
        <is>
          <t xml:space="preserve"> </t>
        </is>
      </c>
      <c r="C7" s="4" t="inlineStr">
        <is>
          <t>1-for-30</t>
        </is>
      </c>
      <c r="D7" s="4" t="inlineStr">
        <is>
          <t>Reverse Stock Split, every thirty shares of the common stock were combined into one issued and outstanding share of common stock and no fractional shares were issued.</t>
        </is>
      </c>
      <c r="E7" s="4" t="inlineStr">
        <is>
          <t xml:space="preserve"> </t>
        </is>
      </c>
      <c r="F7" s="4" t="inlineStr">
        <is>
          <t xml:space="preserve"> </t>
        </is>
      </c>
      <c r="G7" s="4" t="inlineStr">
        <is>
          <t xml:space="preserve"> </t>
        </is>
      </c>
    </row>
    <row r="8">
      <c r="A8" s="4" t="inlineStr">
        <is>
          <t>Common stock, par value | $ / shares</t>
        </is>
      </c>
      <c r="B8" s="4" t="inlineStr">
        <is>
          <t xml:space="preserve"> </t>
        </is>
      </c>
      <c r="C8" s="7" t="n">
        <v>0.0001</v>
      </c>
      <c r="D8" s="7" t="n">
        <v>0.0001</v>
      </c>
      <c r="E8" s="7" t="n">
        <v>0.0001</v>
      </c>
      <c r="F8" s="4" t="inlineStr">
        <is>
          <t xml:space="preserve"> </t>
        </is>
      </c>
      <c r="G8" s="4" t="inlineStr">
        <is>
          <t xml:space="preserve"> </t>
        </is>
      </c>
    </row>
    <row r="9">
      <c r="A9" s="4" t="inlineStr">
        <is>
          <t>Preferred stock, shares issued | shares</t>
        </is>
      </c>
      <c r="B9" s="4" t="inlineStr">
        <is>
          <t xml:space="preserve"> </t>
        </is>
      </c>
      <c r="C9" s="4" t="inlineStr">
        <is>
          <t xml:space="preserve"> </t>
        </is>
      </c>
      <c r="D9" s="5" t="n">
        <v>0</v>
      </c>
      <c r="E9" s="5" t="n">
        <v>0</v>
      </c>
      <c r="F9" s="4" t="inlineStr">
        <is>
          <t xml:space="preserve"> </t>
        </is>
      </c>
      <c r="G9" s="4" t="inlineStr">
        <is>
          <t xml:space="preserve"> </t>
        </is>
      </c>
    </row>
    <row r="10">
      <c r="A10" s="4" t="inlineStr">
        <is>
          <t>Preferred stock, par value | $ / shares</t>
        </is>
      </c>
      <c r="B10" s="4" t="inlineStr">
        <is>
          <t xml:space="preserve"> </t>
        </is>
      </c>
      <c r="C10" s="4" t="inlineStr">
        <is>
          <t xml:space="preserve"> </t>
        </is>
      </c>
      <c r="D10" s="7" t="n">
        <v>0.0001</v>
      </c>
      <c r="E10" s="7" t="n">
        <v>0.0001</v>
      </c>
      <c r="F10" s="4" t="inlineStr">
        <is>
          <t xml:space="preserve"> </t>
        </is>
      </c>
      <c r="G10" s="4" t="inlineStr">
        <is>
          <t xml:space="preserve"> </t>
        </is>
      </c>
    </row>
    <row r="11">
      <c r="A11" s="4" t="inlineStr">
        <is>
          <t>Common stock, shares authorized | shares</t>
        </is>
      </c>
      <c r="B11" s="4" t="inlineStr">
        <is>
          <t xml:space="preserve"> </t>
        </is>
      </c>
      <c r="C11" s="5" t="n">
        <v>3000000000</v>
      </c>
      <c r="D11" s="5" t="n">
        <v>3000000000</v>
      </c>
      <c r="E11" s="5" t="n">
        <v>3000000000</v>
      </c>
      <c r="F11" s="4" t="inlineStr">
        <is>
          <t xml:space="preserve"> </t>
        </is>
      </c>
      <c r="G11" s="4" t="inlineStr">
        <is>
          <t xml:space="preserve"> </t>
        </is>
      </c>
    </row>
    <row r="12">
      <c r="A12" s="4" t="inlineStr">
        <is>
          <t>Number of operating segment | Segment</t>
        </is>
      </c>
      <c r="B12" s="4" t="inlineStr">
        <is>
          <t xml:space="preserve"> </t>
        </is>
      </c>
      <c r="C12" s="4" t="inlineStr">
        <is>
          <t xml:space="preserve"> </t>
        </is>
      </c>
      <c r="D12" s="5" t="n">
        <v>1</v>
      </c>
      <c r="E12" s="4" t="inlineStr">
        <is>
          <t xml:space="preserve"> </t>
        </is>
      </c>
      <c r="F12" s="4" t="inlineStr">
        <is>
          <t xml:space="preserve"> </t>
        </is>
      </c>
      <c r="G12" s="4" t="inlineStr">
        <is>
          <t xml:space="preserve"> </t>
        </is>
      </c>
    </row>
    <row r="13">
      <c r="A13" s="4" t="inlineStr">
        <is>
          <t>Number of reportable segment | Segment</t>
        </is>
      </c>
      <c r="B13" s="4" t="inlineStr">
        <is>
          <t xml:space="preserve"> </t>
        </is>
      </c>
      <c r="C13" s="4" t="inlineStr">
        <is>
          <t xml:space="preserve"> </t>
        </is>
      </c>
      <c r="D13" s="5" t="n">
        <v>1</v>
      </c>
      <c r="E13" s="4" t="inlineStr">
        <is>
          <t xml:space="preserve"> </t>
        </is>
      </c>
      <c r="F13" s="4" t="inlineStr">
        <is>
          <t xml:space="preserve"> </t>
        </is>
      </c>
      <c r="G13" s="4" t="inlineStr">
        <is>
          <t xml:space="preserve"> </t>
        </is>
      </c>
    </row>
    <row r="14">
      <c r="A14" s="4" t="inlineStr">
        <is>
          <t>Percentage of concentrations of risk, cash and cash equivalents</t>
        </is>
      </c>
      <c r="B14" s="4" t="inlineStr">
        <is>
          <t xml:space="preserve"> </t>
        </is>
      </c>
      <c r="C14" s="4" t="inlineStr">
        <is>
          <t xml:space="preserve"> </t>
        </is>
      </c>
      <c r="D14" s="4" t="inlineStr">
        <is>
          <t xml:space="preserve"> </t>
        </is>
      </c>
      <c r="E14" s="10" t="n">
        <v>0.49</v>
      </c>
      <c r="F14" s="4" t="inlineStr">
        <is>
          <t xml:space="preserve"> </t>
        </is>
      </c>
      <c r="G14" s="4" t="inlineStr">
        <is>
          <t xml:space="preserve"> </t>
        </is>
      </c>
    </row>
    <row r="15">
      <c r="A15" s="4" t="inlineStr">
        <is>
          <t>Credit Concentration Risk | PSP 1 | Fund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funds receivable balance</t>
        </is>
      </c>
      <c r="B17" s="4" t="inlineStr">
        <is>
          <t xml:space="preserve"> </t>
        </is>
      </c>
      <c r="C17" s="4" t="inlineStr">
        <is>
          <t xml:space="preserve"> </t>
        </is>
      </c>
      <c r="D17" s="4" t="inlineStr">
        <is>
          <t xml:space="preserve"> </t>
        </is>
      </c>
      <c r="E17" s="10" t="n">
        <v>0.57</v>
      </c>
      <c r="F17" s="4" t="inlineStr">
        <is>
          <t xml:space="preserve"> </t>
        </is>
      </c>
      <c r="G17" s="4" t="inlineStr">
        <is>
          <t xml:space="preserve"> </t>
        </is>
      </c>
    </row>
    <row r="18">
      <c r="A18" s="4" t="inlineStr">
        <is>
          <t>Credit Concentration Risk | PSP 2 | Fund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funds receivable balance</t>
        </is>
      </c>
      <c r="B20" s="4" t="inlineStr">
        <is>
          <t xml:space="preserve"> </t>
        </is>
      </c>
      <c r="C20" s="4" t="inlineStr">
        <is>
          <t xml:space="preserve"> </t>
        </is>
      </c>
      <c r="D20" s="4" t="inlineStr">
        <is>
          <t xml:space="preserve"> </t>
        </is>
      </c>
      <c r="E20" s="10" t="n">
        <v>0.28</v>
      </c>
      <c r="F20" s="4" t="inlineStr">
        <is>
          <t xml:space="preserve"> </t>
        </is>
      </c>
      <c r="G20" s="4" t="inlineStr">
        <is>
          <t xml:space="preserve"> </t>
        </is>
      </c>
    </row>
    <row r="21">
      <c r="A21" s="4" t="inlineStr">
        <is>
          <t>Series A Preferred Stock | Tax Benefits Preservation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vidend record date</t>
        </is>
      </c>
      <c r="B23" s="4" t="inlineStr">
        <is>
          <t>Feb. 22,  2024</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dividend shares issuable | shares</t>
        </is>
      </c>
      <c r="B24" s="11" t="n">
        <v>0.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price per share | $ / shares</t>
        </is>
      </c>
      <c r="B25" s="6" t="n">
        <v>2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shares issued | shares</t>
        </is>
      </c>
      <c r="B26" s="5" t="n">
        <v>3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par value | $ / shares</t>
        </is>
      </c>
      <c r="B27" s="7" t="n">
        <v>0.00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acquiring Beneficial ownership.</t>
        </is>
      </c>
      <c r="B28" s="12" t="n">
        <v>0.049</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 Summary of Disaggregated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v>
      </c>
      <c r="C4" s="6" t="n">
        <v>78</v>
      </c>
      <c r="D4" s="6" t="n">
        <v>43</v>
      </c>
      <c r="E4" s="6" t="n">
        <v>174</v>
      </c>
    </row>
    <row r="5">
      <c r="A5" s="4" t="inlineStr">
        <is>
          <t>Core Marketplac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v>
      </c>
      <c r="C7" s="5" t="n">
        <v>24</v>
      </c>
      <c r="D7" s="5" t="n">
        <v>13</v>
      </c>
      <c r="E7" s="5" t="n">
        <v>52</v>
      </c>
    </row>
    <row r="8">
      <c r="A8" s="4" t="inlineStr">
        <is>
          <t>ProductBoost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v>
      </c>
      <c r="C10" s="5" t="n">
        <v>6</v>
      </c>
      <c r="D10" s="5" t="n">
        <v>4</v>
      </c>
      <c r="E10" s="5" t="n">
        <v>14</v>
      </c>
    </row>
    <row r="11">
      <c r="A11" s="4" t="inlineStr">
        <is>
          <t>Marketplace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v>
      </c>
      <c r="C13" s="5" t="n">
        <v>30</v>
      </c>
      <c r="D13" s="5" t="n">
        <v>17</v>
      </c>
      <c r="E13" s="5" t="n">
        <v>66</v>
      </c>
    </row>
    <row r="14">
      <c r="A14" s="4" t="inlineStr">
        <is>
          <t>Logistics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4</v>
      </c>
      <c r="C16" s="6" t="n">
        <v>48</v>
      </c>
      <c r="D16" s="6" t="n">
        <v>26</v>
      </c>
      <c r="E16" s="6" t="n">
        <v>10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s>
  <sheetData>
    <row r="1">
      <c r="A1" s="1" t="inlineStr">
        <is>
          <t>Disaggregation Of Revenue - Additional Information (Details) - USD ($)</t>
        </is>
      </c>
      <c r="C1" s="2" t="inlineStr">
        <is>
          <t>3 Months Ended</t>
        </is>
      </c>
      <c r="E1" s="2" t="inlineStr">
        <is>
          <t>6 Months Ended</t>
        </is>
      </c>
    </row>
    <row r="2">
      <c r="B2" s="2" t="inlineStr">
        <is>
          <t>Apr. 19, 2024</t>
        </is>
      </c>
      <c r="C2" s="2" t="inlineStr">
        <is>
          <t>Jun. 30, 2024</t>
        </is>
      </c>
      <c r="D2" s="2" t="inlineStr">
        <is>
          <t>Jun. 30, 2023</t>
        </is>
      </c>
      <c r="E2" s="2" t="inlineStr">
        <is>
          <t>Jun. 30, 2024</t>
        </is>
      </c>
      <c r="F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6" t="n">
        <v>7000000</v>
      </c>
      <c r="D4" s="6" t="n">
        <v>78000000</v>
      </c>
      <c r="E4" s="6" t="n">
        <v>43000000</v>
      </c>
      <c r="F4" s="6" t="n">
        <v>174000000</v>
      </c>
    </row>
    <row r="5">
      <c r="A5" s="4" t="inlineStr">
        <is>
          <t>E-Commerce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0</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Additional Information (Details) - USD ($) $ in Million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Funds receivable</t>
        </is>
      </c>
      <c r="B3" s="6" t="n">
        <v>0</v>
      </c>
      <c r="C3" s="6" t="n">
        <v>7</v>
      </c>
    </row>
    <row r="4">
      <c r="A4" s="4" t="inlineStr">
        <is>
          <t>Derivative assets</t>
        </is>
      </c>
      <c r="B4" s="5" t="n">
        <v>0</v>
      </c>
      <c r="C4" s="5" t="n">
        <v>1</v>
      </c>
    </row>
    <row r="5">
      <c r="A5" s="4" t="inlineStr">
        <is>
          <t>Accounts payable</t>
        </is>
      </c>
      <c r="B5" s="5" t="n">
        <v>0</v>
      </c>
      <c r="C5" s="5" t="n">
        <v>30</v>
      </c>
    </row>
    <row r="6">
      <c r="A6" s="4" t="inlineStr">
        <is>
          <t>Merchants payable</t>
        </is>
      </c>
      <c r="B6" s="6" t="n">
        <v>0</v>
      </c>
      <c r="C6" s="6" t="n">
        <v>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Schedule of Financial Assets and Liabilities Subject to Fair Value Measurements on Recurring Basis (Details) - USD ($) $ in Million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Derivative assets</t>
        </is>
      </c>
      <c r="B3" s="6" t="n">
        <v>0</v>
      </c>
      <c r="C3" s="6" t="n">
        <v>1</v>
      </c>
    </row>
    <row r="4">
      <c r="A4" s="3" t="inlineStr">
        <is>
          <t>Financial liabilities:</t>
        </is>
      </c>
      <c r="B4" s="4" t="inlineStr">
        <is>
          <t xml:space="preserve"> </t>
        </is>
      </c>
      <c r="C4" s="4" t="inlineStr">
        <is>
          <t xml:space="preserve"> </t>
        </is>
      </c>
    </row>
    <row r="5">
      <c r="A5" s="4" t="inlineStr">
        <is>
          <t>Derivative liabilities</t>
        </is>
      </c>
      <c r="B5" s="4" t="inlineStr">
        <is>
          <t xml:space="preserve"> </t>
        </is>
      </c>
      <c r="C5" s="5" t="n">
        <v>1</v>
      </c>
    </row>
    <row r="6">
      <c r="A6" s="4" t="inlineStr">
        <is>
          <t>Recurring</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equivalents</t>
        </is>
      </c>
      <c r="B8" s="5" t="n">
        <v>100</v>
      </c>
      <c r="C8" s="4" t="inlineStr">
        <is>
          <t xml:space="preserve"> </t>
        </is>
      </c>
    </row>
    <row r="9">
      <c r="A9" s="4" t="inlineStr">
        <is>
          <t>Marketable securities</t>
        </is>
      </c>
      <c r="B9" s="5" t="n">
        <v>47</v>
      </c>
      <c r="C9" s="5" t="n">
        <v>144</v>
      </c>
    </row>
    <row r="10">
      <c r="A10" s="4" t="inlineStr">
        <is>
          <t>Derivative assets</t>
        </is>
      </c>
      <c r="B10" s="4" t="inlineStr">
        <is>
          <t xml:space="preserve"> </t>
        </is>
      </c>
      <c r="C10" s="5" t="n">
        <v>1</v>
      </c>
    </row>
    <row r="11">
      <c r="A11" s="4" t="inlineStr">
        <is>
          <t>Total financial assets</t>
        </is>
      </c>
      <c r="B11" s="5" t="n">
        <v>147</v>
      </c>
      <c r="C11" s="5" t="n">
        <v>145</v>
      </c>
    </row>
    <row r="12">
      <c r="A12" s="3" t="inlineStr">
        <is>
          <t>Financial liabilities:</t>
        </is>
      </c>
      <c r="B12" s="4" t="inlineStr">
        <is>
          <t xml:space="preserve"> </t>
        </is>
      </c>
      <c r="C12" s="4" t="inlineStr">
        <is>
          <t xml:space="preserve"> </t>
        </is>
      </c>
    </row>
    <row r="13">
      <c r="A13" s="4" t="inlineStr">
        <is>
          <t>Derivative liabilities</t>
        </is>
      </c>
      <c r="B13" s="4" t="inlineStr">
        <is>
          <t xml:space="preserve"> </t>
        </is>
      </c>
      <c r="C13" s="5" t="n">
        <v>1</v>
      </c>
    </row>
    <row r="14">
      <c r="A14" s="4" t="inlineStr">
        <is>
          <t>Total financial liabilities</t>
        </is>
      </c>
      <c r="B14" s="4" t="inlineStr">
        <is>
          <t xml:space="preserve"> </t>
        </is>
      </c>
      <c r="C14" s="5" t="n">
        <v>1</v>
      </c>
    </row>
    <row r="15">
      <c r="A15" s="4" t="inlineStr">
        <is>
          <t>Recurring | 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equivalents</t>
        </is>
      </c>
      <c r="B17" s="5" t="n">
        <v>97</v>
      </c>
      <c r="C17" s="4" t="inlineStr">
        <is>
          <t xml:space="preserve"> </t>
        </is>
      </c>
    </row>
    <row r="18">
      <c r="A18" s="4" t="inlineStr">
        <is>
          <t>Total financial assets</t>
        </is>
      </c>
      <c r="B18" s="5" t="n">
        <v>97</v>
      </c>
      <c r="C18" s="4" t="inlineStr">
        <is>
          <t xml:space="preserve"> </t>
        </is>
      </c>
    </row>
    <row r="19">
      <c r="A19" s="4" t="inlineStr">
        <is>
          <t>Recurring | 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equivalents</t>
        </is>
      </c>
      <c r="B21" s="5" t="n">
        <v>3</v>
      </c>
      <c r="C21" s="4" t="inlineStr">
        <is>
          <t xml:space="preserve"> </t>
        </is>
      </c>
    </row>
    <row r="22">
      <c r="A22" s="4" t="inlineStr">
        <is>
          <t>Marketable securities</t>
        </is>
      </c>
      <c r="B22" s="5" t="n">
        <v>47</v>
      </c>
      <c r="C22" s="5" t="n">
        <v>144</v>
      </c>
    </row>
    <row r="23">
      <c r="A23" s="4" t="inlineStr">
        <is>
          <t>Derivative assets</t>
        </is>
      </c>
      <c r="B23" s="4" t="inlineStr">
        <is>
          <t xml:space="preserve"> </t>
        </is>
      </c>
      <c r="C23" s="5" t="n">
        <v>1</v>
      </c>
    </row>
    <row r="24">
      <c r="A24" s="4" t="inlineStr">
        <is>
          <t>Total financial assets</t>
        </is>
      </c>
      <c r="B24" s="5" t="n">
        <v>50</v>
      </c>
      <c r="C24" s="5" t="n">
        <v>145</v>
      </c>
    </row>
    <row r="25">
      <c r="A25" s="3" t="inlineStr">
        <is>
          <t>Financial liabilities:</t>
        </is>
      </c>
      <c r="B25" s="4" t="inlineStr">
        <is>
          <t xml:space="preserve"> </t>
        </is>
      </c>
      <c r="C25" s="4" t="inlineStr">
        <is>
          <t xml:space="preserve"> </t>
        </is>
      </c>
    </row>
    <row r="26">
      <c r="A26" s="4" t="inlineStr">
        <is>
          <t>Derivative liabilities</t>
        </is>
      </c>
      <c r="B26" s="4" t="inlineStr">
        <is>
          <t xml:space="preserve"> </t>
        </is>
      </c>
      <c r="C26" s="5" t="n">
        <v>1</v>
      </c>
    </row>
    <row r="27">
      <c r="A27" s="4" t="inlineStr">
        <is>
          <t>Total financial liabilities</t>
        </is>
      </c>
      <c r="B27" s="4" t="inlineStr">
        <is>
          <t xml:space="preserve"> </t>
        </is>
      </c>
      <c r="C27" s="5" t="n">
        <v>1</v>
      </c>
    </row>
    <row r="28">
      <c r="A28" s="4" t="inlineStr">
        <is>
          <t>Recurring | Money Market Fund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equivalents</t>
        </is>
      </c>
      <c r="B30" s="5" t="n">
        <v>97</v>
      </c>
      <c r="C30" s="4" t="inlineStr">
        <is>
          <t xml:space="preserve"> </t>
        </is>
      </c>
    </row>
    <row r="31">
      <c r="A31" s="4" t="inlineStr">
        <is>
          <t>Recurring | Money Market Funds | Level 1</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equivalents</t>
        </is>
      </c>
      <c r="B33" s="5" t="n">
        <v>97</v>
      </c>
      <c r="C33" s="4" t="inlineStr">
        <is>
          <t xml:space="preserve"> </t>
        </is>
      </c>
    </row>
    <row r="34">
      <c r="A34" s="4" t="inlineStr">
        <is>
          <t>Recurring | U.S. Treasury Bill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equivalents</t>
        </is>
      </c>
      <c r="B36" s="5" t="n">
        <v>3</v>
      </c>
      <c r="C36" s="4" t="inlineStr">
        <is>
          <t xml:space="preserve"> </t>
        </is>
      </c>
    </row>
    <row r="37">
      <c r="A37" s="4" t="inlineStr">
        <is>
          <t>Marketable securities</t>
        </is>
      </c>
      <c r="B37" s="5" t="n">
        <v>47</v>
      </c>
      <c r="C37" s="5" t="n">
        <v>127</v>
      </c>
    </row>
    <row r="38">
      <c r="A38" s="4" t="inlineStr">
        <is>
          <t>Recurring | U.S. Treasury Bills | Level 2</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equivalents</t>
        </is>
      </c>
      <c r="B40" s="5" t="n">
        <v>3</v>
      </c>
      <c r="C40" s="4" t="inlineStr">
        <is>
          <t xml:space="preserve"> </t>
        </is>
      </c>
    </row>
    <row r="41">
      <c r="A41" s="4" t="inlineStr">
        <is>
          <t>Marketable securities</t>
        </is>
      </c>
      <c r="B41" s="6" t="n">
        <v>47</v>
      </c>
      <c r="C41" s="5" t="n">
        <v>127</v>
      </c>
    </row>
    <row r="42">
      <c r="A42" s="4" t="inlineStr">
        <is>
          <t>Recurring | Corporate Bond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Marketable securities</t>
        </is>
      </c>
      <c r="B44" s="4" t="inlineStr">
        <is>
          <t xml:space="preserve"> </t>
        </is>
      </c>
      <c r="C44" s="5" t="n">
        <v>17</v>
      </c>
    </row>
    <row r="45">
      <c r="A45" s="4" t="inlineStr">
        <is>
          <t>Recurring | Corporate Bonds | Level 2</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Marketable securities</t>
        </is>
      </c>
      <c r="B47" s="4" t="inlineStr">
        <is>
          <t xml:space="preserve"> </t>
        </is>
      </c>
      <c r="C47" s="6" t="n">
        <v>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Schedule of Contractual Maturities of Marketable Securities (Details) - Recurring - USD ($) $ in Million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within one year</t>
        </is>
      </c>
      <c r="B3" s="6" t="n">
        <v>47</v>
      </c>
      <c r="C3" s="6" t="n">
        <v>144</v>
      </c>
    </row>
    <row r="4">
      <c r="A4" s="4" t="inlineStr">
        <is>
          <t>Total marketable securities</t>
        </is>
      </c>
      <c r="B4" s="5" t="n">
        <v>47</v>
      </c>
      <c r="C4" s="5" t="n">
        <v>144</v>
      </c>
    </row>
    <row r="5">
      <c r="A5" s="3" t="inlineStr">
        <is>
          <t>Estimated Fair Value</t>
        </is>
      </c>
      <c r="B5" s="4" t="inlineStr">
        <is>
          <t xml:space="preserve"> </t>
        </is>
      </c>
      <c r="C5" s="4" t="inlineStr">
        <is>
          <t xml:space="preserve"> </t>
        </is>
      </c>
    </row>
    <row r="6">
      <c r="A6" s="4" t="inlineStr">
        <is>
          <t>Due within one year</t>
        </is>
      </c>
      <c r="B6" s="5" t="n">
        <v>47</v>
      </c>
      <c r="C6" s="5" t="n">
        <v>144</v>
      </c>
    </row>
    <row r="7">
      <c r="A7" s="4" t="inlineStr">
        <is>
          <t>Total marketable securities</t>
        </is>
      </c>
      <c r="B7" s="6" t="n">
        <v>47</v>
      </c>
      <c r="C7" s="6" t="n">
        <v>1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Asset Sale - Additional Information (Details) - USD ($) $ in Millions</t>
        </is>
      </c>
      <c r="C1" s="2" t="inlineStr">
        <is>
          <t>3 Months Ended</t>
        </is>
      </c>
      <c r="D1" s="2" t="inlineStr">
        <is>
          <t>6 Months Ended</t>
        </is>
      </c>
    </row>
    <row r="2">
      <c r="B2" s="2" t="inlineStr">
        <is>
          <t>Apr. 19, 2024</t>
        </is>
      </c>
      <c r="C2" s="2" t="inlineStr">
        <is>
          <t>Jun. 30, 2024</t>
        </is>
      </c>
      <c r="D2" s="2" t="inlineStr">
        <is>
          <t>Jun. 30, 2024</t>
        </is>
      </c>
      <c r="E2" s="2" t="inlineStr">
        <is>
          <t>Nov. 30,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onsideration for assets sale</t>
        </is>
      </c>
      <c r="B4" s="6" t="n">
        <v>162</v>
      </c>
      <c r="C4" s="4" t="inlineStr">
        <is>
          <t xml:space="preserve"> </t>
        </is>
      </c>
      <c r="D4" s="4" t="inlineStr">
        <is>
          <t xml:space="preserve"> </t>
        </is>
      </c>
      <c r="E4" s="4" t="inlineStr">
        <is>
          <t xml:space="preserve"> </t>
        </is>
      </c>
    </row>
    <row r="5">
      <c r="A5" s="4" t="inlineStr">
        <is>
          <t>Gain on asset sale</t>
        </is>
      </c>
      <c r="B5" s="6" t="n">
        <v>4</v>
      </c>
      <c r="C5" s="6" t="n">
        <v>4</v>
      </c>
      <c r="D5" s="6" t="n">
        <v>4</v>
      </c>
      <c r="E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Revolving credit facility borrowing capacity</t>
        </is>
      </c>
      <c r="B8" s="4" t="inlineStr">
        <is>
          <t xml:space="preserve"> </t>
        </is>
      </c>
      <c r="C8" s="4" t="inlineStr">
        <is>
          <t xml:space="preserve"> </t>
        </is>
      </c>
      <c r="D8" s="4" t="inlineStr">
        <is>
          <t xml:space="preserve"> </t>
        </is>
      </c>
      <c r="E8" s="6" t="n">
        <v>280</v>
      </c>
    </row>
    <row r="9">
      <c r="A9" s="4" t="inlineStr">
        <is>
          <t>Minimum liquidity financial covenant amount</t>
        </is>
      </c>
      <c r="B9" s="4" t="inlineStr">
        <is>
          <t xml:space="preserve"> </t>
        </is>
      </c>
      <c r="C9" s="4" t="inlineStr">
        <is>
          <t xml:space="preserve"> </t>
        </is>
      </c>
      <c r="D9" s="4" t="inlineStr">
        <is>
          <t xml:space="preserve"> </t>
        </is>
      </c>
      <c r="E9" s="6" t="n">
        <v>3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sset Sale - Schedule of Discontinued Operations of Asset Held for Sale (Details) - USD ($) $ in Millions</t>
        </is>
      </c>
      <c r="C1" s="2" t="inlineStr">
        <is>
          <t>3 Months Ended</t>
        </is>
      </c>
      <c r="D1" s="2" t="inlineStr">
        <is>
          <t>6 Months Ended</t>
        </is>
      </c>
    </row>
    <row r="2">
      <c r="B2" s="2" t="inlineStr">
        <is>
          <t>Apr. 19, 2024</t>
        </is>
      </c>
      <c r="C2" s="2" t="inlineStr">
        <is>
          <t>Jun. 30, 2024</t>
        </is>
      </c>
      <c r="D2" s="2" t="inlineStr">
        <is>
          <t>Jun. 30, 2024</t>
        </is>
      </c>
    </row>
    <row r="3">
      <c r="A3" s="3" t="inlineStr">
        <is>
          <t>Assets</t>
        </is>
      </c>
      <c r="B3" s="4" t="inlineStr">
        <is>
          <t xml:space="preserve"> </t>
        </is>
      </c>
      <c r="C3" s="4" t="inlineStr">
        <is>
          <t xml:space="preserve"> </t>
        </is>
      </c>
      <c r="D3" s="4" t="inlineStr">
        <is>
          <t xml:space="preserve"> </t>
        </is>
      </c>
    </row>
    <row r="4">
      <c r="A4" s="4" t="inlineStr">
        <is>
          <t>Cash and cash equivalents</t>
        </is>
      </c>
      <c r="B4" s="6" t="n">
        <v>177</v>
      </c>
      <c r="C4" s="4" t="inlineStr">
        <is>
          <t xml:space="preserve"> </t>
        </is>
      </c>
      <c r="D4" s="4" t="inlineStr">
        <is>
          <t xml:space="preserve"> </t>
        </is>
      </c>
    </row>
    <row r="5">
      <c r="A5" s="4" t="inlineStr">
        <is>
          <t>Funds receivable</t>
        </is>
      </c>
      <c r="B5" s="5" t="n">
        <v>6</v>
      </c>
      <c r="C5" s="4" t="inlineStr">
        <is>
          <t xml:space="preserve"> </t>
        </is>
      </c>
      <c r="D5" s="4" t="inlineStr">
        <is>
          <t xml:space="preserve"> </t>
        </is>
      </c>
    </row>
    <row r="6">
      <c r="A6" s="4" t="inlineStr">
        <is>
          <t>Prepaid expenses and other current assets</t>
        </is>
      </c>
      <c r="B6" s="5" t="n">
        <v>20</v>
      </c>
      <c r="C6" s="4" t="inlineStr">
        <is>
          <t xml:space="preserve"> </t>
        </is>
      </c>
      <c r="D6" s="4" t="inlineStr">
        <is>
          <t xml:space="preserve"> </t>
        </is>
      </c>
    </row>
    <row r="7">
      <c r="A7" s="4" t="inlineStr">
        <is>
          <t>Property and equipment, net</t>
        </is>
      </c>
      <c r="B7" s="5" t="n">
        <v>3</v>
      </c>
      <c r="C7" s="4" t="inlineStr">
        <is>
          <t xml:space="preserve"> </t>
        </is>
      </c>
      <c r="D7" s="4" t="inlineStr">
        <is>
          <t xml:space="preserve"> </t>
        </is>
      </c>
    </row>
    <row r="8">
      <c r="A8" s="4" t="inlineStr">
        <is>
          <t>Right-of-use assets</t>
        </is>
      </c>
      <c r="B8" s="5" t="n">
        <v>5</v>
      </c>
      <c r="C8" s="4" t="inlineStr">
        <is>
          <t xml:space="preserve"> </t>
        </is>
      </c>
      <c r="D8" s="4" t="inlineStr">
        <is>
          <t xml:space="preserve"> </t>
        </is>
      </c>
    </row>
    <row r="9">
      <c r="A9" s="4" t="inlineStr">
        <is>
          <t>Other assets</t>
        </is>
      </c>
      <c r="B9" s="5" t="n">
        <v>3</v>
      </c>
      <c r="C9" s="4" t="inlineStr">
        <is>
          <t xml:space="preserve"> </t>
        </is>
      </c>
      <c r="D9" s="4" t="inlineStr">
        <is>
          <t xml:space="preserve"> </t>
        </is>
      </c>
    </row>
    <row r="10">
      <c r="A10" s="4" t="inlineStr">
        <is>
          <t>Total assets held-for-sale</t>
        </is>
      </c>
      <c r="B10" s="5" t="n">
        <v>214</v>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Accounts payable</t>
        </is>
      </c>
      <c r="B12" s="5" t="n">
        <v>13</v>
      </c>
      <c r="C12" s="4" t="inlineStr">
        <is>
          <t xml:space="preserve"> </t>
        </is>
      </c>
      <c r="D12" s="4" t="inlineStr">
        <is>
          <t xml:space="preserve"> </t>
        </is>
      </c>
    </row>
    <row r="13">
      <c r="A13" s="4" t="inlineStr">
        <is>
          <t>Merchants payable</t>
        </is>
      </c>
      <c r="B13" s="5" t="n">
        <v>67</v>
      </c>
      <c r="C13" s="4" t="inlineStr">
        <is>
          <t xml:space="preserve"> </t>
        </is>
      </c>
      <c r="D13" s="4" t="inlineStr">
        <is>
          <t xml:space="preserve"> </t>
        </is>
      </c>
    </row>
    <row r="14">
      <c r="A14" s="4" t="inlineStr">
        <is>
          <t>Refunds liability</t>
        </is>
      </c>
      <c r="B14" s="5" t="n">
        <v>1</v>
      </c>
      <c r="C14" s="4" t="inlineStr">
        <is>
          <t xml:space="preserve"> </t>
        </is>
      </c>
      <c r="D14" s="4" t="inlineStr">
        <is>
          <t xml:space="preserve"> </t>
        </is>
      </c>
    </row>
    <row r="15">
      <c r="A15" s="4" t="inlineStr">
        <is>
          <t>Accrued liabilities</t>
        </is>
      </c>
      <c r="B15" s="5" t="n">
        <v>79</v>
      </c>
      <c r="C15" s="4" t="inlineStr">
        <is>
          <t xml:space="preserve"> </t>
        </is>
      </c>
      <c r="D15" s="4" t="inlineStr">
        <is>
          <t xml:space="preserve"> </t>
        </is>
      </c>
    </row>
    <row r="16">
      <c r="A16" s="4" t="inlineStr">
        <is>
          <t>Lease and other liabilities</t>
        </is>
      </c>
      <c r="B16" s="5" t="n">
        <v>13</v>
      </c>
      <c r="C16" s="4" t="inlineStr">
        <is>
          <t xml:space="preserve"> </t>
        </is>
      </c>
      <c r="D16" s="4" t="inlineStr">
        <is>
          <t xml:space="preserve"> </t>
        </is>
      </c>
    </row>
    <row r="17">
      <c r="A17" s="4" t="inlineStr">
        <is>
          <t>Total liabilities held-for-sale</t>
        </is>
      </c>
      <c r="B17" s="5" t="n">
        <v>173</v>
      </c>
      <c r="C17" s="4" t="inlineStr">
        <is>
          <t xml:space="preserve"> </t>
        </is>
      </c>
      <c r="D17" s="4" t="inlineStr">
        <is>
          <t xml:space="preserve"> </t>
        </is>
      </c>
    </row>
    <row r="18">
      <c r="A18" s="4" t="inlineStr">
        <is>
          <t>Net Assets</t>
        </is>
      </c>
      <c r="B18" s="5" t="n">
        <v>41</v>
      </c>
      <c r="C18" s="4" t="inlineStr">
        <is>
          <t xml:space="preserve"> </t>
        </is>
      </c>
      <c r="D18" s="4" t="inlineStr">
        <is>
          <t xml:space="preserve"> </t>
        </is>
      </c>
    </row>
    <row r="19">
      <c r="A19" s="3" t="inlineStr">
        <is>
          <t>Condensed consolidated statements of operations</t>
        </is>
      </c>
      <c r="B19" s="4" t="inlineStr">
        <is>
          <t xml:space="preserve"> </t>
        </is>
      </c>
      <c r="C19" s="4" t="inlineStr">
        <is>
          <t xml:space="preserve"> </t>
        </is>
      </c>
      <c r="D19" s="4" t="inlineStr">
        <is>
          <t xml:space="preserve"> </t>
        </is>
      </c>
    </row>
    <row r="20">
      <c r="A20" s="4" t="inlineStr">
        <is>
          <t>Purchase price per Asset Sale</t>
        </is>
      </c>
      <c r="B20" s="5" t="n">
        <v>173</v>
      </c>
      <c r="C20" s="4" t="inlineStr">
        <is>
          <t xml:space="preserve"> </t>
        </is>
      </c>
      <c r="D20" s="4" t="inlineStr">
        <is>
          <t xml:space="preserve"> </t>
        </is>
      </c>
    </row>
    <row r="21">
      <c r="A21" s="4" t="inlineStr">
        <is>
          <t>Add: Transaction Costs Paid by Buyer on behalf of Company at closing</t>
        </is>
      </c>
      <c r="B21" s="5" t="n">
        <v>6</v>
      </c>
      <c r="C21" s="4" t="inlineStr">
        <is>
          <t xml:space="preserve"> </t>
        </is>
      </c>
      <c r="D21" s="4" t="inlineStr">
        <is>
          <t xml:space="preserve"> </t>
        </is>
      </c>
    </row>
    <row r="22">
      <c r="A22" s="4" t="inlineStr">
        <is>
          <t>Less: Excluded cash at Closing</t>
        </is>
      </c>
      <c r="B22" s="5" t="n">
        <v>-123</v>
      </c>
      <c r="C22" s="4" t="inlineStr">
        <is>
          <t xml:space="preserve"> </t>
        </is>
      </c>
      <c r="D22" s="4" t="inlineStr">
        <is>
          <t xml:space="preserve"> </t>
        </is>
      </c>
    </row>
    <row r="23">
      <c r="A23" s="4" t="inlineStr">
        <is>
          <t>Less: Cash adjustment pursuant to the Asset Sale</t>
        </is>
      </c>
      <c r="B23" s="5" t="n">
        <v>-11</v>
      </c>
      <c r="C23" s="4" t="inlineStr">
        <is>
          <t xml:space="preserve"> </t>
        </is>
      </c>
      <c r="D23" s="4" t="inlineStr">
        <is>
          <t xml:space="preserve"> </t>
        </is>
      </c>
    </row>
    <row r="24">
      <c r="A24" s="4" t="inlineStr">
        <is>
          <t>Net proceeds</t>
        </is>
      </c>
      <c r="B24" s="5" t="n">
        <v>45</v>
      </c>
      <c r="C24" s="4" t="inlineStr">
        <is>
          <t xml:space="preserve"> </t>
        </is>
      </c>
      <c r="D24" s="4" t="inlineStr">
        <is>
          <t xml:space="preserve"> </t>
        </is>
      </c>
    </row>
    <row r="25">
      <c r="A25" s="4" t="inlineStr">
        <is>
          <t>Less: Net Assets sold pursuant to the Asset Sale</t>
        </is>
      </c>
      <c r="B25" s="5" t="n">
        <v>-41</v>
      </c>
      <c r="C25" s="4" t="inlineStr">
        <is>
          <t xml:space="preserve"> </t>
        </is>
      </c>
      <c r="D25" s="4" t="inlineStr">
        <is>
          <t xml:space="preserve"> </t>
        </is>
      </c>
    </row>
    <row r="26">
      <c r="A26" s="4" t="inlineStr">
        <is>
          <t>Gain on Asset Sale</t>
        </is>
      </c>
      <c r="B26" s="6" t="n">
        <v>4</v>
      </c>
      <c r="C26" s="6" t="n">
        <v>4</v>
      </c>
      <c r="D26" s="6" t="n">
        <v>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Accrued Liabilities (Details) - USD ($) $ in Millions</t>
        </is>
      </c>
      <c r="B1" s="2" t="inlineStr">
        <is>
          <t>Jun. 30, 2024</t>
        </is>
      </c>
      <c r="C1" s="2" t="inlineStr">
        <is>
          <t>Apr. 19, 2024</t>
        </is>
      </c>
      <c r="D1" s="2" t="inlineStr">
        <is>
          <t>Dec. 31, 2023</t>
        </is>
      </c>
    </row>
    <row r="2">
      <c r="A2" s="3" t="inlineStr">
        <is>
          <t>Accrued Liabilities, Current [Abstract]</t>
        </is>
      </c>
      <c r="B2" s="4" t="inlineStr">
        <is>
          <t xml:space="preserve"> </t>
        </is>
      </c>
      <c r="C2" s="4" t="inlineStr">
        <is>
          <t xml:space="preserve"> </t>
        </is>
      </c>
      <c r="D2" s="4" t="inlineStr">
        <is>
          <t xml:space="preserve"> </t>
        </is>
      </c>
    </row>
    <row r="3">
      <c r="A3" s="4" t="inlineStr">
        <is>
          <t>Logistics costs</t>
        </is>
      </c>
      <c r="B3" s="4" t="inlineStr">
        <is>
          <t xml:space="preserve"> </t>
        </is>
      </c>
      <c r="C3" s="4" t="inlineStr">
        <is>
          <t xml:space="preserve"> </t>
        </is>
      </c>
      <c r="D3" s="6" t="n">
        <v>25</v>
      </c>
    </row>
    <row r="4">
      <c r="A4" s="4" t="inlineStr">
        <is>
          <t>Deferred revenue and customer deposits</t>
        </is>
      </c>
      <c r="B4" s="4" t="inlineStr">
        <is>
          <t xml:space="preserve"> </t>
        </is>
      </c>
      <c r="C4" s="4" t="inlineStr">
        <is>
          <t xml:space="preserve"> </t>
        </is>
      </c>
      <c r="D4" s="5" t="n">
        <v>12</v>
      </c>
    </row>
    <row r="5">
      <c r="A5" s="4" t="inlineStr">
        <is>
          <t>Wish Cash liability</t>
        </is>
      </c>
      <c r="B5" s="4" t="inlineStr">
        <is>
          <t xml:space="preserve"> </t>
        </is>
      </c>
      <c r="C5" s="4" t="inlineStr">
        <is>
          <t xml:space="preserve"> </t>
        </is>
      </c>
      <c r="D5" s="5" t="n">
        <v>11</v>
      </c>
    </row>
    <row r="6">
      <c r="A6" s="4" t="inlineStr">
        <is>
          <t>Sales and indirect taxes</t>
        </is>
      </c>
      <c r="B6" s="4" t="inlineStr">
        <is>
          <t xml:space="preserve"> </t>
        </is>
      </c>
      <c r="C6" s="4" t="inlineStr">
        <is>
          <t xml:space="preserve"> </t>
        </is>
      </c>
      <c r="D6" s="5" t="n">
        <v>12</v>
      </c>
    </row>
    <row r="7">
      <c r="A7" s="4" t="inlineStr">
        <is>
          <t>Other</t>
        </is>
      </c>
      <c r="B7" s="6" t="n">
        <v>5</v>
      </c>
      <c r="C7" s="6" t="n">
        <v>5</v>
      </c>
      <c r="D7" s="5" t="n">
        <v>30</v>
      </c>
    </row>
    <row r="8">
      <c r="A8" s="4" t="inlineStr">
        <is>
          <t>Total accrued liabilities</t>
        </is>
      </c>
      <c r="B8" s="6" t="n">
        <v>5</v>
      </c>
      <c r="C8" s="4" t="inlineStr">
        <is>
          <t xml:space="preserve"> </t>
        </is>
      </c>
      <c r="D8" s="6" t="n">
        <v>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Accrued Liabilities (Parenthetical) (Details) - USD ($) $ in Millions</t>
        </is>
      </c>
      <c r="B1" s="2" t="inlineStr">
        <is>
          <t>Apr. 19, 2024</t>
        </is>
      </c>
      <c r="C1" s="2" t="inlineStr">
        <is>
          <t>Jun. 30, 2024</t>
        </is>
      </c>
      <c r="D1" s="2" t="inlineStr">
        <is>
          <t>Dec. 31, 2023</t>
        </is>
      </c>
    </row>
    <row r="2">
      <c r="A2" s="3" t="inlineStr">
        <is>
          <t>Accrued Liabilities, Current [Abstract]</t>
        </is>
      </c>
      <c r="B2" s="4" t="inlineStr">
        <is>
          <t xml:space="preserve"> </t>
        </is>
      </c>
      <c r="C2" s="4" t="inlineStr">
        <is>
          <t xml:space="preserve"> </t>
        </is>
      </c>
      <c r="D2" s="4" t="inlineStr">
        <is>
          <t xml:space="preserve"> </t>
        </is>
      </c>
    </row>
    <row r="3">
      <c r="A3" s="4" t="inlineStr">
        <is>
          <t>Percentage of decrease in accrued liabilities due to assets sales</t>
        </is>
      </c>
      <c r="B3" s="10" t="n">
        <v>1</v>
      </c>
      <c r="C3" s="4" t="inlineStr">
        <is>
          <t xml:space="preserve"> </t>
        </is>
      </c>
      <c r="D3" s="4" t="inlineStr">
        <is>
          <t xml:space="preserve"> </t>
        </is>
      </c>
    </row>
    <row r="4">
      <c r="A4" s="4" t="inlineStr">
        <is>
          <t>Percentage of decrease in other accrued liabilities</t>
        </is>
      </c>
      <c r="B4" s="10" t="n">
        <v>0.83</v>
      </c>
      <c r="C4" s="4" t="inlineStr">
        <is>
          <t xml:space="preserve"> </t>
        </is>
      </c>
      <c r="D4" s="4" t="inlineStr">
        <is>
          <t xml:space="preserve"> </t>
        </is>
      </c>
    </row>
    <row r="5">
      <c r="A5" s="4" t="inlineStr">
        <is>
          <t>Other accrued liabilities</t>
        </is>
      </c>
      <c r="B5" s="6" t="n">
        <v>5</v>
      </c>
      <c r="C5" s="6" t="n">
        <v>5</v>
      </c>
      <c r="D5" s="6" t="n">
        <v>30</v>
      </c>
    </row>
    <row r="6">
      <c r="A6" s="4" t="inlineStr">
        <is>
          <t>Other payables related to restricted cash held for lease's letter of credit</t>
        </is>
      </c>
      <c r="B6" s="4" t="inlineStr">
        <is>
          <t xml:space="preserve"> </t>
        </is>
      </c>
      <c r="C6" s="6" t="n">
        <v>3</v>
      </c>
      <c r="D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v>
      </c>
      <c r="C4" s="6" t="n">
        <v>78</v>
      </c>
      <c r="D4" s="6" t="n">
        <v>43</v>
      </c>
      <c r="E4" s="6" t="n">
        <v>174</v>
      </c>
    </row>
    <row r="5">
      <c r="A5" s="4" t="inlineStr">
        <is>
          <t>Cost of revenue</t>
        </is>
      </c>
      <c r="B5" s="5" t="n">
        <v>6</v>
      </c>
      <c r="C5" s="5" t="n">
        <v>62</v>
      </c>
      <c r="D5" s="5" t="n">
        <v>36</v>
      </c>
      <c r="E5" s="5" t="n">
        <v>138</v>
      </c>
    </row>
    <row r="6">
      <c r="A6" s="4" t="inlineStr">
        <is>
          <t>Gross profit</t>
        </is>
      </c>
      <c r="B6" s="5" t="n">
        <v>1</v>
      </c>
      <c r="C6" s="5" t="n">
        <v>16</v>
      </c>
      <c r="D6" s="5" t="n">
        <v>7</v>
      </c>
      <c r="E6" s="5" t="n">
        <v>3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3</v>
      </c>
      <c r="C8" s="5" t="n">
        <v>39</v>
      </c>
      <c r="D8" s="5" t="n">
        <v>18</v>
      </c>
      <c r="E8" s="5" t="n">
        <v>76</v>
      </c>
    </row>
    <row r="9">
      <c r="A9" s="4" t="inlineStr">
        <is>
          <t>Product development</t>
        </is>
      </c>
      <c r="B9" s="5" t="n">
        <v>4</v>
      </c>
      <c r="C9" s="5" t="n">
        <v>38</v>
      </c>
      <c r="D9" s="5" t="n">
        <v>26</v>
      </c>
      <c r="E9" s="5" t="n">
        <v>89</v>
      </c>
    </row>
    <row r="10">
      <c r="A10" s="4" t="inlineStr">
        <is>
          <t>General and administrative</t>
        </is>
      </c>
      <c r="B10" s="5" t="n">
        <v>13</v>
      </c>
      <c r="C10" s="5" t="n">
        <v>22</v>
      </c>
      <c r="D10" s="5" t="n">
        <v>35</v>
      </c>
      <c r="E10" s="5" t="n">
        <v>47</v>
      </c>
    </row>
    <row r="11">
      <c r="A11" s="4" t="inlineStr">
        <is>
          <t>Total operating expenses</t>
        </is>
      </c>
      <c r="B11" s="5" t="n">
        <v>20</v>
      </c>
      <c r="C11" s="5" t="n">
        <v>99</v>
      </c>
      <c r="D11" s="5" t="n">
        <v>79</v>
      </c>
      <c r="E11" s="5" t="n">
        <v>212</v>
      </c>
    </row>
    <row r="12">
      <c r="A12" s="4" t="inlineStr">
        <is>
          <t>Loss from operations</t>
        </is>
      </c>
      <c r="B12" s="5" t="n">
        <v>-19</v>
      </c>
      <c r="C12" s="5" t="n">
        <v>-83</v>
      </c>
      <c r="D12" s="5" t="n">
        <v>-72</v>
      </c>
      <c r="E12" s="5" t="n">
        <v>-176</v>
      </c>
    </row>
    <row r="13">
      <c r="A13" s="3" t="inlineStr">
        <is>
          <t>Other income, net:</t>
        </is>
      </c>
      <c r="B13" s="4" t="inlineStr">
        <is>
          <t xml:space="preserve"> </t>
        </is>
      </c>
      <c r="C13" s="4" t="inlineStr">
        <is>
          <t xml:space="preserve"> </t>
        </is>
      </c>
      <c r="D13" s="4" t="inlineStr">
        <is>
          <t xml:space="preserve"> </t>
        </is>
      </c>
      <c r="E13" s="4" t="inlineStr">
        <is>
          <t xml:space="preserve"> </t>
        </is>
      </c>
    </row>
    <row r="14">
      <c r="A14" s="4" t="inlineStr">
        <is>
          <t>Interest and other income, net</t>
        </is>
      </c>
      <c r="B14" s="5" t="n">
        <v>2</v>
      </c>
      <c r="C14" s="5" t="n">
        <v>6</v>
      </c>
      <c r="D14" s="5" t="n">
        <v>2</v>
      </c>
      <c r="E14" s="5" t="n">
        <v>10</v>
      </c>
    </row>
    <row r="15">
      <c r="A15" s="4" t="inlineStr">
        <is>
          <t>Gain on Asset Sale</t>
        </is>
      </c>
      <c r="B15" s="5" t="n">
        <v>4</v>
      </c>
      <c r="C15" s="4" t="inlineStr">
        <is>
          <t xml:space="preserve"> </t>
        </is>
      </c>
      <c r="D15" s="5" t="n">
        <v>4</v>
      </c>
      <c r="E15" s="4" t="inlineStr">
        <is>
          <t xml:space="preserve"> </t>
        </is>
      </c>
    </row>
    <row r="16">
      <c r="A16" s="4" t="inlineStr">
        <is>
          <t>Loss before provision for income taxes</t>
        </is>
      </c>
      <c r="B16" s="5" t="n">
        <v>-13</v>
      </c>
      <c r="C16" s="5" t="n">
        <v>-77</v>
      </c>
      <c r="D16" s="5" t="n">
        <v>-66</v>
      </c>
      <c r="E16" s="5" t="n">
        <v>-166</v>
      </c>
    </row>
    <row r="17">
      <c r="A17" s="4" t="inlineStr">
        <is>
          <t>Provision for income taxes</t>
        </is>
      </c>
      <c r="B17" s="5" t="n">
        <v>0</v>
      </c>
      <c r="C17" s="5" t="n">
        <v>3</v>
      </c>
      <c r="D17" s="5" t="n">
        <v>6</v>
      </c>
      <c r="E17" s="5" t="n">
        <v>3</v>
      </c>
    </row>
    <row r="18">
      <c r="A18" s="4" t="inlineStr">
        <is>
          <t>Net loss</t>
        </is>
      </c>
      <c r="B18" s="6" t="n">
        <v>-13</v>
      </c>
      <c r="C18" s="6" t="n">
        <v>-80</v>
      </c>
      <c r="D18" s="6" t="n">
        <v>-72</v>
      </c>
      <c r="E18" s="6" t="n">
        <v>-169</v>
      </c>
    </row>
    <row r="19">
      <c r="A19" s="4" t="inlineStr">
        <is>
          <t>Net loss per share, basic</t>
        </is>
      </c>
      <c r="B19" s="8" t="n">
        <v>-0.5</v>
      </c>
      <c r="C19" s="9" t="n">
        <v>-3.38</v>
      </c>
      <c r="D19" s="9" t="n">
        <v>-2.87</v>
      </c>
      <c r="E19" s="9" t="n">
        <v>-7.21</v>
      </c>
    </row>
    <row r="20">
      <c r="A20" s="4" t="inlineStr">
        <is>
          <t>Net loss per share, diluted</t>
        </is>
      </c>
      <c r="B20" s="8" t="n">
        <v>-0.5</v>
      </c>
      <c r="C20" s="9" t="n">
        <v>-3.38</v>
      </c>
      <c r="D20" s="9" t="n">
        <v>-2.87</v>
      </c>
      <c r="E20" s="9" t="n">
        <v>-7.21</v>
      </c>
    </row>
    <row r="21">
      <c r="A21" s="4" t="inlineStr">
        <is>
          <t>Weighted-average shares used in computing net loss per share, basic</t>
        </is>
      </c>
      <c r="B21" s="5" t="n">
        <v>25858</v>
      </c>
      <c r="C21" s="5" t="n">
        <v>23651</v>
      </c>
      <c r="D21" s="5" t="n">
        <v>25086</v>
      </c>
      <c r="E21" s="5" t="n">
        <v>23451</v>
      </c>
    </row>
    <row r="22">
      <c r="A22" s="4" t="inlineStr">
        <is>
          <t>Weighted-average shares used in computing net loss per share, diluted</t>
        </is>
      </c>
      <c r="B22" s="5" t="n">
        <v>25858</v>
      </c>
      <c r="C22" s="5" t="n">
        <v>23651</v>
      </c>
      <c r="D22" s="5" t="n">
        <v>25086</v>
      </c>
      <c r="E22" s="5" t="n">
        <v>234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Net gains or losses recognized in core marketplace revenue relating to hedges of forecasted transactions</t>
        </is>
      </c>
      <c r="B4" s="6" t="n">
        <v>0</v>
      </c>
      <c r="C4" s="6" t="n">
        <v>0</v>
      </c>
      <c r="D4" s="6" t="n">
        <v>0</v>
      </c>
      <c r="E4" s="6" t="n">
        <v>0</v>
      </c>
    </row>
    <row r="5">
      <c r="A5" s="4" t="inlineStr">
        <is>
          <t>Net gains or losses on change in fair value of foreign exchange forward contracts</t>
        </is>
      </c>
      <c r="B5" s="4" t="inlineStr">
        <is>
          <t xml:space="preserve"> </t>
        </is>
      </c>
      <c r="C5" s="6" t="n">
        <v>4000000</v>
      </c>
      <c r="D5" s="4" t="inlineStr">
        <is>
          <t xml:space="preserve"> </t>
        </is>
      </c>
      <c r="E5" s="6" t="n">
        <v>40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ummary of Total Gross Notional Amounts of Outstanding Derivatives (Details)</t>
        </is>
      </c>
      <c r="B1" s="2" t="inlineStr">
        <is>
          <t>Dec. 31, 2023 USD ($)</t>
        </is>
      </c>
    </row>
    <row r="2">
      <c r="A2" s="3" t="inlineStr">
        <is>
          <t>Derivatives Fair Value [Line Items]</t>
        </is>
      </c>
      <c r="B2" s="4" t="inlineStr">
        <is>
          <t xml:space="preserve"> </t>
        </is>
      </c>
    </row>
    <row r="3">
      <c r="A3" s="4" t="inlineStr">
        <is>
          <t>Total gross notional amounts of outstanding derivatives</t>
        </is>
      </c>
      <c r="B3" s="6" t="n">
        <v>73000000</v>
      </c>
    </row>
    <row r="4">
      <c r="A4" s="4" t="inlineStr">
        <is>
          <t>Designated Hedges | Cash Flow Hedges</t>
        </is>
      </c>
      <c r="B4" s="4" t="inlineStr">
        <is>
          <t xml:space="preserve"> </t>
        </is>
      </c>
    </row>
    <row r="5">
      <c r="A5" s="3" t="inlineStr">
        <is>
          <t>Derivatives Fair Value [Line Items]</t>
        </is>
      </c>
      <c r="B5" s="4" t="inlineStr">
        <is>
          <t xml:space="preserve"> </t>
        </is>
      </c>
    </row>
    <row r="6">
      <c r="A6" s="4" t="inlineStr">
        <is>
          <t>Total gross notional amounts of outstanding derivatives</t>
        </is>
      </c>
      <c r="B6" s="5" t="n">
        <v>29000000</v>
      </c>
    </row>
    <row r="7">
      <c r="A7" s="4" t="inlineStr">
        <is>
          <t>Non-designated Hedges</t>
        </is>
      </c>
      <c r="B7" s="4" t="inlineStr">
        <is>
          <t xml:space="preserve"> </t>
        </is>
      </c>
    </row>
    <row r="8">
      <c r="A8" s="3" t="inlineStr">
        <is>
          <t>Derivatives Fair Value [Line Items]</t>
        </is>
      </c>
      <c r="B8" s="4" t="inlineStr">
        <is>
          <t xml:space="preserve"> </t>
        </is>
      </c>
    </row>
    <row r="9">
      <c r="A9" s="4" t="inlineStr">
        <is>
          <t>Total gross notional amounts of outstanding derivatives</t>
        </is>
      </c>
      <c r="B9" s="6" t="n">
        <v>44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 Schedule of Fair Value of Derivative Financial Instruments (Details) - USD ($) $ in Million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s</t>
        </is>
      </c>
      <c r="B3" s="6" t="n">
        <v>0</v>
      </c>
      <c r="C3" s="6" t="n">
        <v>1</v>
      </c>
    </row>
    <row r="4">
      <c r="A4" s="4" t="inlineStr">
        <is>
          <t>Derivative Asset, Statement of Financial Position [Extensible Enumeration]</t>
        </is>
      </c>
      <c r="B4" s="4" t="inlineStr">
        <is>
          <t>Prepaid Expense and Other Assets, Current</t>
        </is>
      </c>
      <c r="C4" s="4" t="inlineStr">
        <is>
          <t>Prepaid Expense and Other Assets, Current</t>
        </is>
      </c>
    </row>
    <row r="5">
      <c r="A5" s="4" t="inlineStr">
        <is>
          <t>Derivative liabilities</t>
        </is>
      </c>
      <c r="B5" s="4" t="inlineStr">
        <is>
          <t xml:space="preserve"> </t>
        </is>
      </c>
      <c r="C5" s="6" t="n">
        <v>1</v>
      </c>
    </row>
    <row r="6">
      <c r="A6" s="4" t="inlineStr">
        <is>
          <t>Derivative Liability, Statement of Financial Position [Extensible Enumeration]</t>
        </is>
      </c>
      <c r="B6" s="4" t="inlineStr">
        <is>
          <t>Accrued Liabilities, Current</t>
        </is>
      </c>
      <c r="C6" s="4" t="inlineStr">
        <is>
          <t>Accrued Liabilities, Current</t>
        </is>
      </c>
    </row>
    <row r="7">
      <c r="A7" s="4" t="inlineStr">
        <is>
          <t>Non-designated Hedges | Foreign Exchange Forward Contrac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t>
        </is>
      </c>
      <c r="B9" s="4" t="inlineStr">
        <is>
          <t xml:space="preserve"> </t>
        </is>
      </c>
      <c r="C9" s="6" t="n">
        <v>1</v>
      </c>
    </row>
    <row r="10">
      <c r="A10" s="4" t="inlineStr">
        <is>
          <t>Derivative Asset, Statement of Financial Position [Extensible Enumeration]</t>
        </is>
      </c>
      <c r="B10" s="4" t="inlineStr">
        <is>
          <t>Prepaid Expense and Other Assets, Current</t>
        </is>
      </c>
      <c r="C10" s="4" t="inlineStr">
        <is>
          <t>Prepaid Expense and Other Assets, Current</t>
        </is>
      </c>
    </row>
    <row r="11">
      <c r="A11" s="4" t="inlineStr">
        <is>
          <t>Derivative liabilities</t>
        </is>
      </c>
      <c r="B11" s="4" t="inlineStr">
        <is>
          <t xml:space="preserve"> </t>
        </is>
      </c>
      <c r="C11" s="6" t="n">
        <v>1</v>
      </c>
    </row>
    <row r="12">
      <c r="A12" s="4" t="inlineStr">
        <is>
          <t>Derivative Liability, Statement of Financial Position [Extensible Enumeration]</t>
        </is>
      </c>
      <c r="B12" s="4" t="inlineStr">
        <is>
          <t>Accrued Liabilities, Current</t>
        </is>
      </c>
      <c r="C12" s="4" t="inlineStr">
        <is>
          <t>Accrued Liabilities, Current</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Changes in Accumulated Other Comprehensive Income (Loss) (Details) $ in Millions</t>
        </is>
      </c>
      <c r="B1" s="2" t="inlineStr">
        <is>
          <t>12 Months Ended</t>
        </is>
      </c>
    </row>
    <row r="2">
      <c r="B2" s="2" t="inlineStr">
        <is>
          <t>Dec. 31, 2023 USD ($)</t>
        </is>
      </c>
    </row>
    <row r="3">
      <c r="A3" s="3" t="inlineStr">
        <is>
          <t>Derivative Instruments and Hedging Activities Disclosure [Abstract]</t>
        </is>
      </c>
      <c r="B3" s="4" t="inlineStr">
        <is>
          <t xml:space="preserve"> </t>
        </is>
      </c>
    </row>
    <row r="4">
      <c r="A4" s="4" t="inlineStr">
        <is>
          <t>Balance at the beginning of the period</t>
        </is>
      </c>
      <c r="B4" s="6" t="n">
        <v>2</v>
      </c>
    </row>
    <row r="5">
      <c r="A5" s="4" t="inlineStr">
        <is>
          <t>Other comprehensive loss before reclassifications</t>
        </is>
      </c>
      <c r="B5" s="5" t="n">
        <v>-4</v>
      </c>
    </row>
    <row r="6">
      <c r="A6" s="4" t="inlineStr">
        <is>
          <t>Amounts recognized in core marketplace revenue and reclassified out of accumulated other comprehensive income</t>
        </is>
      </c>
      <c r="B6" s="5" t="n">
        <v>3</v>
      </c>
    </row>
    <row r="7">
      <c r="A7" s="4" t="inlineStr">
        <is>
          <t>Balance at the end of the period</t>
        </is>
      </c>
      <c r="B7"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20" customWidth="1" min="7" max="7"/>
  </cols>
  <sheetData>
    <row r="1">
      <c r="A1" s="1" t="inlineStr">
        <is>
          <t>Operating Lease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Apr. 19, 2024</t>
        </is>
      </c>
      <c r="G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6" t="n">
        <v>1</v>
      </c>
      <c r="C4" s="6" t="n">
        <v>1</v>
      </c>
      <c r="D4" s="6" t="n">
        <v>1</v>
      </c>
      <c r="E4" s="6" t="n">
        <v>2</v>
      </c>
      <c r="F4" s="4" t="inlineStr">
        <is>
          <t xml:space="preserve"> </t>
        </is>
      </c>
      <c r="G4" s="4" t="inlineStr">
        <is>
          <t xml:space="preserve"> </t>
        </is>
      </c>
    </row>
    <row r="5">
      <c r="A5" s="4" t="inlineStr">
        <is>
          <t>Right-of-use assets</t>
        </is>
      </c>
      <c r="B5" s="4" t="inlineStr">
        <is>
          <t xml:space="preserve"> </t>
        </is>
      </c>
      <c r="C5" s="4" t="inlineStr">
        <is>
          <t xml:space="preserve"> </t>
        </is>
      </c>
      <c r="D5" s="4" t="inlineStr">
        <is>
          <t xml:space="preserve"> </t>
        </is>
      </c>
      <c r="E5" s="4" t="inlineStr">
        <is>
          <t xml:space="preserve"> </t>
        </is>
      </c>
      <c r="F5" s="6" t="n">
        <v>0</v>
      </c>
      <c r="G5" s="6" t="n">
        <v>5</v>
      </c>
    </row>
    <row r="6">
      <c r="A6" s="4" t="inlineStr">
        <is>
          <t>Operating lease, liabilities current</t>
        </is>
      </c>
      <c r="B6" s="4" t="inlineStr">
        <is>
          <t xml:space="preserve"> </t>
        </is>
      </c>
      <c r="C6" s="4" t="inlineStr">
        <is>
          <t xml:space="preserve"> </t>
        </is>
      </c>
      <c r="D6" s="4" t="inlineStr">
        <is>
          <t xml:space="preserve"> </t>
        </is>
      </c>
      <c r="E6" s="4" t="inlineStr">
        <is>
          <t xml:space="preserve"> </t>
        </is>
      </c>
      <c r="F6" s="5" t="n">
        <v>0</v>
      </c>
      <c r="G6" s="6" t="n">
        <v>7</v>
      </c>
    </row>
    <row r="7">
      <c r="A7" s="4" t="inlineStr">
        <is>
          <t>Operating lease, liability current, Statement of financial position [Extensible List]</t>
        </is>
      </c>
      <c r="B7" s="4" t="inlineStr">
        <is>
          <t xml:space="preserve"> </t>
        </is>
      </c>
      <c r="C7" s="4" t="inlineStr">
        <is>
          <t xml:space="preserve"> </t>
        </is>
      </c>
      <c r="D7" s="4" t="inlineStr">
        <is>
          <t xml:space="preserve"> </t>
        </is>
      </c>
      <c r="E7" s="4" t="inlineStr">
        <is>
          <t xml:space="preserve"> </t>
        </is>
      </c>
      <c r="F7" s="4" t="inlineStr">
        <is>
          <t xml:space="preserve"> </t>
        </is>
      </c>
      <c r="G7" s="4" t="inlineStr">
        <is>
          <t>Accrued liabilities</t>
        </is>
      </c>
    </row>
    <row r="8">
      <c r="A8" s="4" t="inlineStr">
        <is>
          <t>Lease liabilities, non-current</t>
        </is>
      </c>
      <c r="B8" s="4" t="inlineStr">
        <is>
          <t xml:space="preserve"> </t>
        </is>
      </c>
      <c r="C8" s="4" t="inlineStr">
        <is>
          <t xml:space="preserve"> </t>
        </is>
      </c>
      <c r="D8" s="4" t="inlineStr">
        <is>
          <t xml:space="preserve"> </t>
        </is>
      </c>
      <c r="E8" s="4" t="inlineStr">
        <is>
          <t xml:space="preserve"> </t>
        </is>
      </c>
      <c r="F8" s="6" t="n">
        <v>0</v>
      </c>
      <c r="G8" s="6" t="n">
        <v>6</v>
      </c>
    </row>
    <row r="9">
      <c r="A9" s="4" t="inlineStr">
        <is>
          <t>Weighted-average remaining leas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2 years</t>
        </is>
      </c>
    </row>
    <row r="10">
      <c r="A10" s="4" t="inlineStr">
        <is>
          <t>Weighted-average discount rate</t>
        </is>
      </c>
      <c r="B10" s="4" t="inlineStr">
        <is>
          <t xml:space="preserve"> </t>
        </is>
      </c>
      <c r="C10" s="4" t="inlineStr">
        <is>
          <t xml:space="preserve"> </t>
        </is>
      </c>
      <c r="D10" s="4" t="inlineStr">
        <is>
          <t xml:space="preserve"> </t>
        </is>
      </c>
      <c r="E10" s="4" t="inlineStr">
        <is>
          <t xml:space="preserve"> </t>
        </is>
      </c>
      <c r="F10" s="4" t="inlineStr">
        <is>
          <t xml:space="preserve"> </t>
        </is>
      </c>
      <c r="G10" s="10" t="n">
        <v>0.06</v>
      </c>
    </row>
    <row r="11">
      <c r="A11" s="4" t="inlineStr">
        <is>
          <t>Operating lease liabilities</t>
        </is>
      </c>
      <c r="B11" s="6" t="n">
        <v>0</v>
      </c>
      <c r="C11" s="4" t="inlineStr">
        <is>
          <t xml:space="preserve"> </t>
        </is>
      </c>
      <c r="D11" s="6" t="n">
        <v>0</v>
      </c>
      <c r="E11" s="4" t="inlineStr">
        <is>
          <t xml:space="preserve"> </t>
        </is>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upplemental Cash Flow Information for Operating Leases (Details) - USD ($) $ in Millions</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v>
      </c>
      <c r="C4" s="6" t="n">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22" customWidth="1" min="2" max="2"/>
    <col width="22" customWidth="1" min="3" max="3"/>
    <col width="27" customWidth="1" min="4" max="4"/>
    <col width="22" customWidth="1" min="5" max="5"/>
    <col width="22" customWidth="1" min="6" max="6"/>
  </cols>
  <sheetData>
    <row r="1">
      <c r="A1" s="1" t="inlineStr">
        <is>
          <t>Commitments and Contingencies - Additional Information (Details) $ in Millions</t>
        </is>
      </c>
      <c r="B1" s="2" t="inlineStr">
        <is>
          <t>1 Months Ended</t>
        </is>
      </c>
      <c r="D1" s="2" t="inlineStr">
        <is>
          <t>6 Months Ended</t>
        </is>
      </c>
    </row>
    <row r="2">
      <c r="B2" s="2" t="inlineStr">
        <is>
          <t>Sep. 30, 2022 USD ($)</t>
        </is>
      </c>
      <c r="C2" s="2" t="inlineStr">
        <is>
          <t>Nov. 30, 2020 USD ($)</t>
        </is>
      </c>
      <c r="D2" s="2" t="inlineStr">
        <is>
          <t>Jun. 30, 2024 USD ($) Case</t>
        </is>
      </c>
      <c r="E2" s="2" t="inlineStr">
        <is>
          <t>Apr. 19, 2024 USD ($)</t>
        </is>
      </c>
      <c r="F2" s="2" t="inlineStr">
        <is>
          <t>Mar. 31, 2024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utative class action lawsuits | Case</t>
        </is>
      </c>
      <c r="B4" s="4" t="inlineStr">
        <is>
          <t xml:space="preserve"> </t>
        </is>
      </c>
      <c r="C4" s="4" t="inlineStr">
        <is>
          <t xml:space="preserve"> </t>
        </is>
      </c>
      <c r="D4" s="5" t="n">
        <v>4</v>
      </c>
      <c r="E4" s="4" t="inlineStr">
        <is>
          <t xml:space="preserve"> </t>
        </is>
      </c>
      <c r="F4" s="4" t="inlineStr">
        <is>
          <t xml:space="preserve"> </t>
        </is>
      </c>
    </row>
    <row r="5">
      <c r="A5" s="4" t="inlineStr">
        <is>
          <t>Number of cases dismissed by plaintiff | Case</t>
        </is>
      </c>
      <c r="B5" s="4" t="inlineStr">
        <is>
          <t xml:space="preserve"> </t>
        </is>
      </c>
      <c r="C5" s="4" t="inlineStr">
        <is>
          <t xml:space="preserve"> </t>
        </is>
      </c>
      <c r="D5" s="5" t="n">
        <v>1</v>
      </c>
      <c r="E5" s="4" t="inlineStr">
        <is>
          <t xml:space="preserve"> </t>
        </is>
      </c>
      <c r="F5" s="4" t="inlineStr">
        <is>
          <t xml:space="preserve"> </t>
        </is>
      </c>
    </row>
    <row r="6">
      <c r="A6" s="4" t="inlineStr">
        <is>
          <t>Number of cases coordinated and consolidated | Case</t>
        </is>
      </c>
      <c r="B6" s="4" t="inlineStr">
        <is>
          <t xml:space="preserve"> </t>
        </is>
      </c>
      <c r="C6" s="4" t="inlineStr">
        <is>
          <t xml:space="preserve"> </t>
        </is>
      </c>
      <c r="D6" s="5" t="n">
        <v>3</v>
      </c>
      <c r="E6" s="4" t="inlineStr">
        <is>
          <t xml:space="preserve"> </t>
        </is>
      </c>
      <c r="F6" s="4" t="inlineStr">
        <is>
          <t xml:space="preserve"> </t>
        </is>
      </c>
    </row>
    <row r="7">
      <c r="A7" s="4" t="inlineStr">
        <is>
          <t>Colocation and Cloud Services Arrang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commitment amount</t>
        </is>
      </c>
      <c r="B9" s="6" t="n">
        <v>85</v>
      </c>
      <c r="C9" s="4" t="inlineStr">
        <is>
          <t xml:space="preserve"> </t>
        </is>
      </c>
      <c r="D9" s="6" t="n">
        <v>0</v>
      </c>
      <c r="E9" s="4" t="inlineStr">
        <is>
          <t xml:space="preserve"> </t>
        </is>
      </c>
      <c r="F9" s="4" t="inlineStr">
        <is>
          <t xml:space="preserve"> </t>
        </is>
      </c>
    </row>
    <row r="10">
      <c r="A10" s="4" t="inlineStr">
        <is>
          <t>Purchase commitment, period</t>
        </is>
      </c>
      <c r="B10" s="4" t="inlineStr">
        <is>
          <t>3 years</t>
        </is>
      </c>
      <c r="C10" s="4" t="inlineStr">
        <is>
          <t xml:space="preserve"> </t>
        </is>
      </c>
      <c r="D10" s="4" t="inlineStr">
        <is>
          <t xml:space="preserve"> </t>
        </is>
      </c>
      <c r="E10" s="4" t="inlineStr">
        <is>
          <t xml:space="preserve"> </t>
        </is>
      </c>
      <c r="F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nior secured revolving credit facility</t>
        </is>
      </c>
      <c r="B13" s="4" t="inlineStr">
        <is>
          <t xml:space="preserve"> </t>
        </is>
      </c>
      <c r="C13" s="6" t="n">
        <v>280</v>
      </c>
      <c r="D13" s="4" t="inlineStr">
        <is>
          <t xml:space="preserve"> </t>
        </is>
      </c>
      <c r="E13" s="4" t="inlineStr">
        <is>
          <t xml:space="preserve"> </t>
        </is>
      </c>
      <c r="F13" s="4" t="inlineStr">
        <is>
          <t xml:space="preserve"> </t>
        </is>
      </c>
    </row>
    <row r="14">
      <c r="A14" s="4" t="inlineStr">
        <is>
          <t>Minimum liquidity financial covenant</t>
        </is>
      </c>
      <c r="B14" s="4" t="inlineStr">
        <is>
          <t xml:space="preserve"> </t>
        </is>
      </c>
      <c r="C14" s="4" t="inlineStr">
        <is>
          <t xml:space="preserve"> </t>
        </is>
      </c>
      <c r="D14" s="5" t="n">
        <v>350</v>
      </c>
      <c r="E14" s="4" t="inlineStr">
        <is>
          <t xml:space="preserve"> </t>
        </is>
      </c>
      <c r="F14" s="4" t="inlineStr">
        <is>
          <t xml:space="preserve"> </t>
        </is>
      </c>
    </row>
    <row r="15">
      <c r="A15" s="4" t="inlineStr">
        <is>
          <t>Standby letter of credit</t>
        </is>
      </c>
      <c r="B15" s="4" t="inlineStr">
        <is>
          <t xml:space="preserve"> </t>
        </is>
      </c>
      <c r="C15" s="4" t="inlineStr">
        <is>
          <t xml:space="preserve"> </t>
        </is>
      </c>
      <c r="D15" s="6" t="n">
        <v>7</v>
      </c>
      <c r="E15" s="4" t="inlineStr">
        <is>
          <t xml:space="preserve"> </t>
        </is>
      </c>
      <c r="F15" s="4" t="inlineStr">
        <is>
          <t xml:space="preserve"> </t>
        </is>
      </c>
    </row>
    <row r="16">
      <c r="A16" s="4" t="inlineStr">
        <is>
          <t>Senior Secured Deb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nior secured revolving credit facility, term</t>
        </is>
      </c>
      <c r="B18" s="4" t="inlineStr">
        <is>
          <t xml:space="preserve"> </t>
        </is>
      </c>
      <c r="C18" s="4" t="inlineStr">
        <is>
          <t>5 years</t>
        </is>
      </c>
      <c r="D18" s="4" t="inlineStr">
        <is>
          <t xml:space="preserve"> </t>
        </is>
      </c>
      <c r="E18" s="4" t="inlineStr">
        <is>
          <t xml:space="preserve"> </t>
        </is>
      </c>
      <c r="F18" s="4" t="inlineStr">
        <is>
          <t xml:space="preserve"> </t>
        </is>
      </c>
    </row>
    <row r="19">
      <c r="A19" s="4" t="inlineStr">
        <is>
          <t>Senior secured revolving credit facility</t>
        </is>
      </c>
      <c r="B19" s="4" t="inlineStr">
        <is>
          <t xml:space="preserve"> </t>
        </is>
      </c>
      <c r="C19" s="6" t="n">
        <v>280</v>
      </c>
      <c r="D19" s="4" t="inlineStr">
        <is>
          <t xml:space="preserve"> </t>
        </is>
      </c>
      <c r="E19" s="4" t="inlineStr">
        <is>
          <t xml:space="preserve"> </t>
        </is>
      </c>
      <c r="F19" s="4" t="inlineStr">
        <is>
          <t xml:space="preserve"> </t>
        </is>
      </c>
    </row>
    <row r="20">
      <c r="A20" s="4" t="inlineStr">
        <is>
          <t>Reduced revolving credit facility aggregate principal amount</t>
        </is>
      </c>
      <c r="B20" s="4" t="inlineStr">
        <is>
          <t xml:space="preserve"> </t>
        </is>
      </c>
      <c r="C20" s="4" t="inlineStr">
        <is>
          <t xml:space="preserve"> </t>
        </is>
      </c>
      <c r="D20" s="4" t="inlineStr">
        <is>
          <t xml:space="preserve"> </t>
        </is>
      </c>
      <c r="E20" s="4" t="inlineStr">
        <is>
          <t xml:space="preserve"> </t>
        </is>
      </c>
      <c r="F20" s="6" t="n">
        <v>7</v>
      </c>
    </row>
    <row r="21">
      <c r="A21" s="4" t="inlineStr">
        <is>
          <t>Commitment fee percentage on unused portion of aggregate commitments</t>
        </is>
      </c>
      <c r="B21" s="4" t="inlineStr">
        <is>
          <t xml:space="preserve"> </t>
        </is>
      </c>
      <c r="C21" s="12" t="n">
        <v>0.0025</v>
      </c>
      <c r="D21" s="4" t="inlineStr">
        <is>
          <t xml:space="preserve"> </t>
        </is>
      </c>
      <c r="E21" s="4" t="inlineStr">
        <is>
          <t xml:space="preserve"> </t>
        </is>
      </c>
      <c r="F21" s="4" t="inlineStr">
        <is>
          <t xml:space="preserve"> </t>
        </is>
      </c>
    </row>
    <row r="22">
      <c r="A22" s="4" t="inlineStr">
        <is>
          <t>Commitment fee percentage</t>
        </is>
      </c>
      <c r="B22" s="4" t="inlineStr">
        <is>
          <t xml:space="preserve"> </t>
        </is>
      </c>
      <c r="C22" s="12" t="n">
        <v>0.015</v>
      </c>
      <c r="D22" s="4" t="inlineStr">
        <is>
          <t xml:space="preserve"> </t>
        </is>
      </c>
      <c r="E22" s="4" t="inlineStr">
        <is>
          <t xml:space="preserve"> </t>
        </is>
      </c>
      <c r="F22" s="4" t="inlineStr">
        <is>
          <t xml:space="preserve"> </t>
        </is>
      </c>
    </row>
    <row r="23">
      <c r="A23" s="4" t="inlineStr">
        <is>
          <t>Purchase obligation for asset sale</t>
        </is>
      </c>
      <c r="B23" s="4" t="inlineStr">
        <is>
          <t xml:space="preserve"> </t>
        </is>
      </c>
      <c r="C23" s="4" t="inlineStr">
        <is>
          <t xml:space="preserve"> </t>
        </is>
      </c>
      <c r="D23" s="4" t="inlineStr">
        <is>
          <t xml:space="preserve"> </t>
        </is>
      </c>
      <c r="E23" s="6" t="n">
        <v>0</v>
      </c>
      <c r="F23" s="4" t="inlineStr">
        <is>
          <t xml:space="preserve"> </t>
        </is>
      </c>
    </row>
    <row r="24">
      <c r="A24" s="4" t="inlineStr">
        <is>
          <t>Senior Secured Debt | Revolving Credit Facility | LIB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olving credit facility, variable interest rate</t>
        </is>
      </c>
      <c r="B26" s="4" t="inlineStr">
        <is>
          <t xml:space="preserve"> </t>
        </is>
      </c>
      <c r="C26" s="12" t="n">
        <v>0.015</v>
      </c>
      <c r="D26" s="4" t="inlineStr">
        <is>
          <t xml:space="preserve"> </t>
        </is>
      </c>
      <c r="E26" s="4" t="inlineStr">
        <is>
          <t xml:space="preserve"> </t>
        </is>
      </c>
      <c r="F26" s="4" t="inlineStr">
        <is>
          <t xml:space="preserve"> </t>
        </is>
      </c>
    </row>
    <row r="27">
      <c r="A27" s="4" t="inlineStr">
        <is>
          <t>Senior Secured Debt | Revolving Credit Facility | Alternative Base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And Contingencies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olving credit facility, variable interest rate</t>
        </is>
      </c>
      <c r="B29" s="4" t="inlineStr">
        <is>
          <t xml:space="preserve"> </t>
        </is>
      </c>
      <c r="C29" s="12" t="n">
        <v>0.005</v>
      </c>
      <c r="D29" s="4" t="inlineStr">
        <is>
          <t xml:space="preserve"> </t>
        </is>
      </c>
      <c r="E29" s="4" t="inlineStr">
        <is>
          <t xml:space="preserve"> </t>
        </is>
      </c>
      <c r="F2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Award Activity and Stock-Based Compensation - Summary of Activity Under Equity Plans and Related Information (Details) - $ / shares shares in Thousands</t>
        </is>
      </c>
      <c r="B1" s="2" t="inlineStr">
        <is>
          <t>6 Months Ended</t>
        </is>
      </c>
      <c r="C1" s="2" t="inlineStr">
        <is>
          <t>12 Months Ended</t>
        </is>
      </c>
    </row>
    <row r="2">
      <c r="B2" s="2" t="inlineStr">
        <is>
          <t>Jun. 30,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Number of Options, Beginning balance</t>
        </is>
      </c>
      <c r="B4" s="5" t="n">
        <v>366</v>
      </c>
      <c r="C4" s="4" t="inlineStr">
        <is>
          <t xml:space="preserve"> </t>
        </is>
      </c>
    </row>
    <row r="5">
      <c r="A5" s="4" t="inlineStr">
        <is>
          <t>Number of Options, Ending balance</t>
        </is>
      </c>
      <c r="B5" s="5" t="n">
        <v>366</v>
      </c>
      <c r="C5" s="5" t="n">
        <v>366</v>
      </c>
    </row>
    <row r="6">
      <c r="A6" s="4" t="inlineStr">
        <is>
          <t>Weighted-Average Exercise Price, Beginning balance</t>
        </is>
      </c>
      <c r="B6" s="6" t="n">
        <v>18</v>
      </c>
      <c r="C6" s="4" t="inlineStr">
        <is>
          <t xml:space="preserve"> </t>
        </is>
      </c>
    </row>
    <row r="7">
      <c r="A7" s="4" t="inlineStr">
        <is>
          <t>Weighted-Average Exercise Price, Ending balance</t>
        </is>
      </c>
      <c r="B7" s="6" t="n">
        <v>18</v>
      </c>
      <c r="C7" s="6" t="n">
        <v>18</v>
      </c>
    </row>
    <row r="8">
      <c r="A8" s="4" t="inlineStr">
        <is>
          <t>Weighted-Average Remaining Contractual Term</t>
        </is>
      </c>
      <c r="B8" s="4" t="inlineStr">
        <is>
          <t>2 years</t>
        </is>
      </c>
      <c r="C8" s="4" t="inlineStr">
        <is>
          <t>9 years</t>
        </is>
      </c>
    </row>
    <row r="9">
      <c r="A9" s="4" t="inlineStr">
        <is>
          <t>Restricted Stock Units ("RSUs")</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Number of Restricted Stock Units, Beginning balance</t>
        </is>
      </c>
      <c r="B11" s="5" t="n">
        <v>2176</v>
      </c>
      <c r="C11" s="4" t="inlineStr">
        <is>
          <t xml:space="preserve"> </t>
        </is>
      </c>
    </row>
    <row r="12">
      <c r="A12" s="4" t="inlineStr">
        <is>
          <t>Number of Restricted Stock Units, Granted</t>
        </is>
      </c>
      <c r="B12" s="5" t="n">
        <v>277</v>
      </c>
      <c r="C12" s="4" t="inlineStr">
        <is>
          <t xml:space="preserve"> </t>
        </is>
      </c>
    </row>
    <row r="13">
      <c r="A13" s="4" t="inlineStr">
        <is>
          <t>Number of Restricted Stock Units, Exercised or vested</t>
        </is>
      </c>
      <c r="B13" s="5" t="n">
        <v>-2165</v>
      </c>
      <c r="C13" s="4" t="inlineStr">
        <is>
          <t xml:space="preserve"> </t>
        </is>
      </c>
    </row>
    <row r="14">
      <c r="A14" s="4" t="inlineStr">
        <is>
          <t>Number of Restricted Stock Units, Forfeited or cancelled</t>
        </is>
      </c>
      <c r="B14" s="5" t="n">
        <v>-88</v>
      </c>
      <c r="C14" s="4" t="inlineStr">
        <is>
          <t xml:space="preserve"> </t>
        </is>
      </c>
    </row>
    <row r="15">
      <c r="A15" s="4" t="inlineStr">
        <is>
          <t>Number of Restricted Stock Units, Ending balance</t>
        </is>
      </c>
      <c r="B15" s="5" t="n">
        <v>200</v>
      </c>
      <c r="C15" s="5" t="n">
        <v>217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Equity Award Activity and Stock-Based Compensation - Additional Information (Details) - USD ($) $ / shares in Units, shares in Thousands</t>
        </is>
      </c>
      <c r="C1" s="2" t="inlineStr">
        <is>
          <t>1 Months Ended</t>
        </is>
      </c>
      <c r="E1" s="2" t="inlineStr">
        <is>
          <t>3 Months Ended</t>
        </is>
      </c>
      <c r="G1" s="2" t="inlineStr">
        <is>
          <t>6 Months Ended</t>
        </is>
      </c>
    </row>
    <row r="2">
      <c r="B2" s="2" t="inlineStr">
        <is>
          <t>Apr. 19, 2024</t>
        </is>
      </c>
      <c r="C2" s="2" t="inlineStr">
        <is>
          <t>Feb. 29, 2024</t>
        </is>
      </c>
      <c r="D2" s="2" t="inlineStr">
        <is>
          <t>Feb. 28, 2023</t>
        </is>
      </c>
      <c r="E2" s="2" t="inlineStr">
        <is>
          <t>Jun. 30, 2024</t>
        </is>
      </c>
      <c r="F2" s="2" t="inlineStr">
        <is>
          <t>Jun. 30, 2023</t>
        </is>
      </c>
      <c r="G2" s="2" t="inlineStr">
        <is>
          <t>Jun. 30, 2024</t>
        </is>
      </c>
      <c r="H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 of option award</t>
        </is>
      </c>
      <c r="B4" s="4" t="inlineStr">
        <is>
          <t>2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recognized compensation expenses</t>
        </is>
      </c>
      <c r="B5" s="4" t="inlineStr">
        <is>
          <t xml:space="preserve"> </t>
        </is>
      </c>
      <c r="C5" s="4" t="inlineStr">
        <is>
          <t xml:space="preserve"> </t>
        </is>
      </c>
      <c r="D5" s="4" t="inlineStr">
        <is>
          <t xml:space="preserve"> </t>
        </is>
      </c>
      <c r="E5" s="6" t="n">
        <v>0</v>
      </c>
      <c r="F5" s="4" t="inlineStr">
        <is>
          <t xml:space="preserve"> </t>
        </is>
      </c>
      <c r="G5" s="6" t="n">
        <v>0</v>
      </c>
      <c r="H5" s="4" t="inlineStr">
        <is>
          <t xml:space="preserve"> </t>
        </is>
      </c>
    </row>
    <row r="6">
      <c r="A6" s="4" t="inlineStr">
        <is>
          <t>Number of shares available for grant</t>
        </is>
      </c>
      <c r="B6" s="4" t="inlineStr">
        <is>
          <t xml:space="preserve"> </t>
        </is>
      </c>
      <c r="C6" s="4" t="inlineStr">
        <is>
          <t xml:space="preserve"> </t>
        </is>
      </c>
      <c r="D6" s="4" t="inlineStr">
        <is>
          <t xml:space="preserve"> </t>
        </is>
      </c>
      <c r="E6" s="5" t="n">
        <v>3202</v>
      </c>
      <c r="F6" s="4" t="inlineStr">
        <is>
          <t xml:space="preserve"> </t>
        </is>
      </c>
      <c r="G6" s="5" t="n">
        <v>3202</v>
      </c>
      <c r="H6" s="4" t="inlineStr">
        <is>
          <t xml:space="preserve"> </t>
        </is>
      </c>
    </row>
    <row r="7">
      <c r="A7" s="4" t="inlineStr">
        <is>
          <t>Mr. Jun Yan | 2022 Employee Stock Purchas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esting period</t>
        </is>
      </c>
      <c r="B9" s="4" t="inlineStr">
        <is>
          <t xml:space="preserve"> </t>
        </is>
      </c>
      <c r="C9" s="4" t="inlineStr">
        <is>
          <t xml:space="preserve"> </t>
        </is>
      </c>
      <c r="D9" s="4" t="inlineStr">
        <is>
          <t>2 years</t>
        </is>
      </c>
      <c r="E9" s="4" t="inlineStr">
        <is>
          <t xml:space="preserve"> </t>
        </is>
      </c>
      <c r="F9" s="4" t="inlineStr">
        <is>
          <t xml:space="preserve"> </t>
        </is>
      </c>
      <c r="G9" s="4" t="inlineStr">
        <is>
          <t xml:space="preserve"> </t>
        </is>
      </c>
      <c r="H9" s="4" t="inlineStr">
        <is>
          <t xml:space="preserve"> </t>
        </is>
      </c>
    </row>
    <row r="10">
      <c r="A10" s="4" t="inlineStr">
        <is>
          <t>Term of option award</t>
        </is>
      </c>
      <c r="B10" s="4" t="inlineStr">
        <is>
          <t>2 years</t>
        </is>
      </c>
      <c r="C10" s="4" t="inlineStr">
        <is>
          <t xml:space="preserve"> </t>
        </is>
      </c>
      <c r="D10" s="4" t="inlineStr">
        <is>
          <t>10 years</t>
        </is>
      </c>
      <c r="E10" s="4" t="inlineStr">
        <is>
          <t xml:space="preserve"> </t>
        </is>
      </c>
      <c r="F10" s="4" t="inlineStr">
        <is>
          <t xml:space="preserve"> </t>
        </is>
      </c>
      <c r="G10" s="4" t="inlineStr">
        <is>
          <t xml:space="preserve"> </t>
        </is>
      </c>
      <c r="H10" s="4" t="inlineStr">
        <is>
          <t xml:space="preserve"> </t>
        </is>
      </c>
    </row>
    <row r="11">
      <c r="A11" s="4" t="inlineStr">
        <is>
          <t>Termination date</t>
        </is>
      </c>
      <c r="B11" s="4" t="inlineStr">
        <is>
          <t>Apr. 19,  202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iration date</t>
        </is>
      </c>
      <c r="B12" s="4" t="inlineStr">
        <is>
          <t>Apr. 19,  2026</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r. Jun Yan | 2022 Employee Stock Purchase Plan | 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Options, Granted</t>
        </is>
      </c>
      <c r="B15" s="4" t="inlineStr">
        <is>
          <t xml:space="preserve"> </t>
        </is>
      </c>
      <c r="C15" s="4" t="inlineStr">
        <is>
          <t xml:space="preserve"> </t>
        </is>
      </c>
      <c r="D15" s="5" t="n">
        <v>300</v>
      </c>
      <c r="E15" s="4" t="inlineStr">
        <is>
          <t xml:space="preserve"> </t>
        </is>
      </c>
      <c r="F15" s="4" t="inlineStr">
        <is>
          <t xml:space="preserve"> </t>
        </is>
      </c>
      <c r="G15" s="4" t="inlineStr">
        <is>
          <t xml:space="preserve"> </t>
        </is>
      </c>
      <c r="H15" s="4" t="inlineStr">
        <is>
          <t xml:space="preserve"> </t>
        </is>
      </c>
    </row>
    <row r="16">
      <c r="A16" s="4" t="inlineStr">
        <is>
          <t>Options, Grant date Fair Value</t>
        </is>
      </c>
      <c r="B16" s="4" t="inlineStr">
        <is>
          <t xml:space="preserve"> </t>
        </is>
      </c>
      <c r="C16" s="4" t="inlineStr">
        <is>
          <t xml:space="preserve"> </t>
        </is>
      </c>
      <c r="D16" s="6" t="n">
        <v>3000000</v>
      </c>
      <c r="E16" s="4" t="inlineStr">
        <is>
          <t xml:space="preserve"> </t>
        </is>
      </c>
      <c r="F16" s="4" t="inlineStr">
        <is>
          <t xml:space="preserve"> </t>
        </is>
      </c>
      <c r="G16" s="4" t="inlineStr">
        <is>
          <t xml:space="preserve"> </t>
        </is>
      </c>
      <c r="H16" s="4" t="inlineStr">
        <is>
          <t xml:space="preserve"> </t>
        </is>
      </c>
    </row>
    <row r="17">
      <c r="A17" s="4" t="inlineStr">
        <is>
          <t>Exercise price</t>
        </is>
      </c>
      <c r="B17" s="4" t="inlineStr">
        <is>
          <t xml:space="preserve"> </t>
        </is>
      </c>
      <c r="C17" s="4" t="inlineStr">
        <is>
          <t xml:space="preserve"> </t>
        </is>
      </c>
      <c r="D17" s="9" t="n">
        <v>15.03</v>
      </c>
      <c r="E17" s="4" t="inlineStr">
        <is>
          <t xml:space="preserve"> </t>
        </is>
      </c>
      <c r="F17" s="4" t="inlineStr">
        <is>
          <t xml:space="preserve"> </t>
        </is>
      </c>
      <c r="G17" s="4" t="inlineStr">
        <is>
          <t xml:space="preserve"> </t>
        </is>
      </c>
      <c r="H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rm of option award</t>
        </is>
      </c>
      <c r="B20" s="4" t="inlineStr">
        <is>
          <t xml:space="preserve"> </t>
        </is>
      </c>
      <c r="C20" s="4" t="inlineStr">
        <is>
          <t>90 day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 of option award</t>
        </is>
      </c>
      <c r="B23" s="4" t="inlineStr">
        <is>
          <t xml:space="preserve"> </t>
        </is>
      </c>
      <c r="C23" s="4" t="inlineStr">
        <is>
          <t>2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 average grant date fair value, granted</t>
        </is>
      </c>
      <c r="B26" s="4" t="inlineStr">
        <is>
          <t xml:space="preserve"> </t>
        </is>
      </c>
      <c r="C26" s="4" t="inlineStr">
        <is>
          <t xml:space="preserve"> </t>
        </is>
      </c>
      <c r="D26" s="4" t="inlineStr">
        <is>
          <t xml:space="preserve"> </t>
        </is>
      </c>
      <c r="E26" s="9" t="n">
        <v>5.46</v>
      </c>
      <c r="F26" s="9" t="n">
        <v>7.97</v>
      </c>
      <c r="G26" s="9" t="n">
        <v>5.46</v>
      </c>
      <c r="H26" s="9" t="n">
        <v>14.48</v>
      </c>
    </row>
    <row r="27">
      <c r="A27" s="4" t="inlineStr">
        <is>
          <t>Unrecognized compensation expenses</t>
        </is>
      </c>
      <c r="B27" s="4" t="inlineStr">
        <is>
          <t xml:space="preserve"> </t>
        </is>
      </c>
      <c r="C27" s="4" t="inlineStr">
        <is>
          <t xml:space="preserve"> </t>
        </is>
      </c>
      <c r="D27" s="4" t="inlineStr">
        <is>
          <t xml:space="preserve"> </t>
        </is>
      </c>
      <c r="E27" s="6" t="n">
        <v>1000000</v>
      </c>
      <c r="F27" s="4" t="inlineStr">
        <is>
          <t xml:space="preserve"> </t>
        </is>
      </c>
      <c r="G27" s="6" t="n">
        <v>1000000</v>
      </c>
      <c r="H27" s="4" t="inlineStr">
        <is>
          <t xml:space="preserve"> </t>
        </is>
      </c>
    </row>
    <row r="28">
      <c r="A28" s="4" t="inlineStr">
        <is>
          <t>Unrecognized compensation expenses, recognitio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 year</t>
        </is>
      </c>
      <c r="H28" s="4" t="inlineStr">
        <is>
          <t xml:space="preserve"> </t>
        </is>
      </c>
    </row>
    <row r="29">
      <c r="A29" s="4" t="inlineStr">
        <is>
          <t>Restricted Stock Units ("RSUs") | Mr. Jun Yan | 2022 Employee Stock Purchas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icted stock units, granted date fair value</t>
        </is>
      </c>
      <c r="B31" s="4" t="inlineStr">
        <is>
          <t xml:space="preserve"> </t>
        </is>
      </c>
      <c r="C31" s="4" t="inlineStr">
        <is>
          <t xml:space="preserve"> </t>
        </is>
      </c>
      <c r="D31" s="6" t="n">
        <v>3000000</v>
      </c>
      <c r="E31" s="4" t="inlineStr">
        <is>
          <t xml:space="preserve"> </t>
        </is>
      </c>
      <c r="F31" s="4" t="inlineStr">
        <is>
          <t xml:space="preserve"> </t>
        </is>
      </c>
      <c r="G31" s="4" t="inlineStr">
        <is>
          <t xml:space="preserve"> </t>
        </is>
      </c>
      <c r="H31" s="4" t="inlineStr">
        <is>
          <t xml:space="preserve"> </t>
        </is>
      </c>
    </row>
    <row r="32">
      <c r="A32" s="4" t="inlineStr">
        <is>
          <t>Number of Options, Granted</t>
        </is>
      </c>
      <c r="B32" s="4" t="inlineStr">
        <is>
          <t xml:space="preserve"> </t>
        </is>
      </c>
      <c r="C32" s="4" t="inlineStr">
        <is>
          <t xml:space="preserve"> </t>
        </is>
      </c>
      <c r="D32" s="5" t="n">
        <v>170</v>
      </c>
      <c r="E32" s="4" t="inlineStr">
        <is>
          <t xml:space="preserve"> </t>
        </is>
      </c>
      <c r="F32" s="4" t="inlineStr">
        <is>
          <t xml:space="preserve"> </t>
        </is>
      </c>
      <c r="G32" s="4" t="inlineStr">
        <is>
          <t xml:space="preserve"> </t>
        </is>
      </c>
      <c r="H32" s="4" t="inlineStr">
        <is>
          <t xml:space="preserve"> </t>
        </is>
      </c>
    </row>
  </sheetData>
  <mergeCells count="4">
    <mergeCell ref="A1:A2"/>
    <mergeCell ref="C1:D1"/>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quity Award Activity and Stock-Based Compensation - Summary of Assumptions Used in Black-Scholes Option Pricing Model (Details)</t>
        </is>
      </c>
      <c r="B1" s="2" t="inlineStr">
        <is>
          <t>6 Months Ended</t>
        </is>
      </c>
    </row>
    <row r="2">
      <c r="B2" s="2" t="inlineStr">
        <is>
          <t>Jun. 30, 2023 $ / shares</t>
        </is>
      </c>
    </row>
    <row r="3">
      <c r="A3" s="3" t="inlineStr">
        <is>
          <t>Share-Based Payment Arrangement [Abstract]</t>
        </is>
      </c>
      <c r="B3" s="4" t="inlineStr">
        <is>
          <t xml:space="preserve"> </t>
        </is>
      </c>
    </row>
    <row r="4">
      <c r="A4" s="4" t="inlineStr">
        <is>
          <t>Expected term (in years)</t>
        </is>
      </c>
      <c r="B4" s="4" t="inlineStr">
        <is>
          <t>5 years 6 months 18 days</t>
        </is>
      </c>
    </row>
    <row r="5">
      <c r="A5" s="4" t="inlineStr">
        <is>
          <t>Risk free interest rate</t>
        </is>
      </c>
      <c r="B5" s="12" t="n">
        <v>0.0415</v>
      </c>
    </row>
    <row r="6">
      <c r="A6" s="4" t="inlineStr">
        <is>
          <t>Volatility</t>
        </is>
      </c>
      <c r="B6" s="12" t="n">
        <v>0.9151</v>
      </c>
    </row>
    <row r="7">
      <c r="A7" s="4" t="inlineStr">
        <is>
          <t>Estimated fair value per share</t>
        </is>
      </c>
      <c r="B7" s="9" t="n">
        <v>11.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3</v>
      </c>
      <c r="C4" s="6" t="n">
        <v>-80</v>
      </c>
      <c r="D4" s="6" t="n">
        <v>-72</v>
      </c>
      <c r="E4" s="6" t="n">
        <v>-16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holding losses on derivatives and marketable securities, net of tax</t>
        </is>
      </c>
      <c r="B6" s="4" t="inlineStr">
        <is>
          <t xml:space="preserve"> </t>
        </is>
      </c>
      <c r="C6" s="5" t="n">
        <v>-4</v>
      </c>
      <c r="D6" s="5" t="n">
        <v>-1</v>
      </c>
      <c r="E6" s="5" t="n">
        <v>-4</v>
      </c>
    </row>
    <row r="7">
      <c r="A7" s="4" t="inlineStr">
        <is>
          <t>Foreign-exchange related adjustment included in Asset Sale</t>
        </is>
      </c>
      <c r="B7" s="5" t="n">
        <v>9</v>
      </c>
      <c r="C7" s="4" t="inlineStr">
        <is>
          <t xml:space="preserve"> </t>
        </is>
      </c>
      <c r="D7" s="5" t="n">
        <v>9</v>
      </c>
      <c r="E7" s="4" t="inlineStr">
        <is>
          <t xml:space="preserve"> </t>
        </is>
      </c>
    </row>
    <row r="8">
      <c r="A8" s="4" t="inlineStr">
        <is>
          <t>Foreign currency translation adjustment</t>
        </is>
      </c>
      <c r="B8" s="4" t="inlineStr">
        <is>
          <t xml:space="preserve"> </t>
        </is>
      </c>
      <c r="C8" s="5" t="n">
        <v>-4</v>
      </c>
      <c r="D8" s="5" t="n">
        <v>-1</v>
      </c>
      <c r="E8" s="5" t="n">
        <v>-4</v>
      </c>
    </row>
    <row r="9">
      <c r="A9" s="4" t="inlineStr">
        <is>
          <t>Comprehensive loss</t>
        </is>
      </c>
      <c r="B9" s="6" t="n">
        <v>-4</v>
      </c>
      <c r="C9" s="6" t="n">
        <v>-88</v>
      </c>
      <c r="D9" s="6" t="n">
        <v>-65</v>
      </c>
      <c r="E9" s="6" t="n">
        <v>-1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ward Activity and Stock Based Compensation - Summary of Stock-Based Compens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3</v>
      </c>
      <c r="C4" s="6" t="n">
        <v>15</v>
      </c>
      <c r="D4" s="6" t="n">
        <v>12</v>
      </c>
      <c r="E4" s="6" t="n">
        <v>4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4" t="inlineStr">
        <is>
          <t xml:space="preserve"> </t>
        </is>
      </c>
      <c r="C7" s="5" t="n">
        <v>1</v>
      </c>
      <c r="D7" s="4" t="inlineStr">
        <is>
          <t xml:space="preserve"> </t>
        </is>
      </c>
      <c r="E7" s="5" t="n">
        <v>2</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4" t="inlineStr">
        <is>
          <t xml:space="preserve"> </t>
        </is>
      </c>
      <c r="C10" s="5" t="n">
        <v>1</v>
      </c>
      <c r="D10" s="5" t="n">
        <v>1</v>
      </c>
      <c r="E10" s="5" t="n">
        <v>2</v>
      </c>
    </row>
    <row r="11">
      <c r="A11" s="4" t="inlineStr">
        <is>
          <t>Product Development</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v>
      </c>
      <c r="C13" s="5" t="n">
        <v>9</v>
      </c>
      <c r="D13" s="5" t="n">
        <v>6</v>
      </c>
      <c r="E13" s="5" t="n">
        <v>25</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2</v>
      </c>
      <c r="C16" s="6" t="n">
        <v>4</v>
      </c>
      <c r="D16" s="6" t="n">
        <v>5</v>
      </c>
      <c r="E16" s="6" t="n">
        <v>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0</v>
      </c>
      <c r="C4" s="6" t="n">
        <v>3000000</v>
      </c>
      <c r="D4" s="6" t="n">
        <v>6000000</v>
      </c>
      <c r="E4" s="6" t="n">
        <v>3000000</v>
      </c>
      <c r="F4" s="4" t="inlineStr">
        <is>
          <t xml:space="preserve"> </t>
        </is>
      </c>
    </row>
    <row r="5">
      <c r="A5" s="4" t="inlineStr">
        <is>
          <t>Unrecognized tax benefits</t>
        </is>
      </c>
      <c r="B5" s="6" t="n">
        <v>0</v>
      </c>
      <c r="C5" s="4" t="inlineStr">
        <is>
          <t xml:space="preserve"> </t>
        </is>
      </c>
      <c r="D5" s="6" t="n">
        <v>0</v>
      </c>
      <c r="E5" s="4" t="inlineStr">
        <is>
          <t xml:space="preserve"> </t>
        </is>
      </c>
      <c r="F5" s="6" t="n">
        <v>4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Details) - USD ($) $ / shares in Units,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3</v>
      </c>
      <c r="C4" s="6" t="n">
        <v>-80</v>
      </c>
      <c r="D4" s="6" t="n">
        <v>-72</v>
      </c>
      <c r="E4" s="6" t="n">
        <v>-16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loss per share, basic</t>
        </is>
      </c>
      <c r="B6" s="5" t="n">
        <v>25858</v>
      </c>
      <c r="C6" s="5" t="n">
        <v>23651</v>
      </c>
      <c r="D6" s="5" t="n">
        <v>25086</v>
      </c>
      <c r="E6" s="5" t="n">
        <v>23451</v>
      </c>
    </row>
    <row r="7">
      <c r="A7" s="4" t="inlineStr">
        <is>
          <t>Weighted-average shares used in computing net loss per share, diluted</t>
        </is>
      </c>
      <c r="B7" s="5" t="n">
        <v>25858</v>
      </c>
      <c r="C7" s="5" t="n">
        <v>23651</v>
      </c>
      <c r="D7" s="5" t="n">
        <v>25086</v>
      </c>
      <c r="E7" s="5" t="n">
        <v>23451</v>
      </c>
    </row>
    <row r="8">
      <c r="A8" s="4" t="inlineStr">
        <is>
          <t>Net loss per share, basic</t>
        </is>
      </c>
      <c r="B8" s="8" t="n">
        <v>-0.5</v>
      </c>
      <c r="C8" s="9" t="n">
        <v>-3.38</v>
      </c>
      <c r="D8" s="9" t="n">
        <v>-2.87</v>
      </c>
      <c r="E8" s="9" t="n">
        <v>-7.21</v>
      </c>
    </row>
    <row r="9">
      <c r="A9" s="4" t="inlineStr">
        <is>
          <t>Net loss per share, diluted</t>
        </is>
      </c>
      <c r="B9" s="8" t="n">
        <v>-0.5</v>
      </c>
      <c r="C9" s="9" t="n">
        <v>-3.38</v>
      </c>
      <c r="D9" s="9" t="n">
        <v>-2.87</v>
      </c>
      <c r="E9" s="9" t="n">
        <v>-7.2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Shares of Potentially Dilutive Securities Excluded from Computation of Diluted Net Loss Per Share (Details) - shares shares in Thousand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566</v>
      </c>
      <c r="C4" s="5" t="n">
        <v>4159</v>
      </c>
    </row>
    <row r="5">
      <c r="A5" s="4" t="inlineStr">
        <is>
          <t>Common 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366</v>
      </c>
      <c r="C7" s="5" t="n">
        <v>366</v>
      </c>
    </row>
    <row r="8">
      <c r="A8" s="4" t="inlineStr">
        <is>
          <t>Unvested Restricted Stock Unit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200</v>
      </c>
      <c r="C10" s="5" t="n">
        <v>3676</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4" t="inlineStr">
        <is>
          <t xml:space="preserve"> </t>
        </is>
      </c>
      <c r="C13" s="5" t="n">
        <v>1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4" customWidth="1" min="2" max="2"/>
  </cols>
  <sheetData>
    <row r="1">
      <c r="A1" s="1" t="inlineStr">
        <is>
          <t>Geographical Information - Additional Information (Details)</t>
        </is>
      </c>
      <c r="B1" s="2" t="inlineStr">
        <is>
          <t>Dec. 31, 2023</t>
        </is>
      </c>
    </row>
    <row r="2">
      <c r="A2" s="4" t="inlineStr">
        <is>
          <t>United States</t>
        </is>
      </c>
      <c r="B2" s="4" t="inlineStr">
        <is>
          <t xml:space="preserve"> </t>
        </is>
      </c>
    </row>
    <row r="3">
      <c r="A3" s="3" t="inlineStr">
        <is>
          <t>Revenue, Major Customer [Line Items]</t>
        </is>
      </c>
      <c r="B3" s="4" t="inlineStr">
        <is>
          <t xml:space="preserve"> </t>
        </is>
      </c>
    </row>
    <row r="4">
      <c r="A4" s="4" t="inlineStr">
        <is>
          <t>Property and equipment, net and right-of-use assets percentage</t>
        </is>
      </c>
      <c r="B4" s="10" t="n">
        <v>0.5600000000000001</v>
      </c>
    </row>
    <row r="5">
      <c r="A5" s="4" t="inlineStr">
        <is>
          <t>China</t>
        </is>
      </c>
      <c r="B5" s="4" t="inlineStr">
        <is>
          <t xml:space="preserve"> </t>
        </is>
      </c>
    </row>
    <row r="6">
      <c r="A6" s="3" t="inlineStr">
        <is>
          <t>Revenue, Major Customer [Line Items]</t>
        </is>
      </c>
      <c r="B6" s="4" t="inlineStr">
        <is>
          <t xml:space="preserve"> </t>
        </is>
      </c>
    </row>
    <row r="7">
      <c r="A7" s="4" t="inlineStr">
        <is>
          <t>Property and equipment, net and right-of-use assets percentage</t>
        </is>
      </c>
      <c r="B7" s="10" t="n">
        <v>0.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23" customWidth="1" min="2" max="2"/>
    <col width="23" customWidth="1" min="3" max="3"/>
    <col width="22" customWidth="1" min="4" max="4"/>
  </cols>
  <sheetData>
    <row r="1">
      <c r="A1" s="1" t="inlineStr">
        <is>
          <t>Reduction In Workforce - Additional Information (Details) $ in Millions</t>
        </is>
      </c>
      <c r="B1" s="2" t="inlineStr">
        <is>
          <t>1 Months Ended</t>
        </is>
      </c>
      <c r="D1" s="2" t="inlineStr">
        <is>
          <t>12 Months Ended</t>
        </is>
      </c>
    </row>
    <row r="2">
      <c r="B2" s="2" t="inlineStr">
        <is>
          <t>Aug. 31, 2023 Employee</t>
        </is>
      </c>
      <c r="C2" s="2" t="inlineStr">
        <is>
          <t>Jan. 31, 2023 Employee</t>
        </is>
      </c>
      <c r="D2" s="2" t="inlineStr">
        <is>
          <t>Dec. 31, 2023 USD ($)</t>
        </is>
      </c>
    </row>
    <row r="3">
      <c r="A3" s="3" t="inlineStr">
        <is>
          <t>Restructuring and Related Activities [Abstract]</t>
        </is>
      </c>
      <c r="B3" s="4" t="inlineStr">
        <is>
          <t xml:space="preserve"> </t>
        </is>
      </c>
      <c r="C3" s="4" t="inlineStr">
        <is>
          <t xml:space="preserve"> </t>
        </is>
      </c>
      <c r="D3" s="4" t="inlineStr">
        <is>
          <t xml:space="preserve"> </t>
        </is>
      </c>
    </row>
    <row r="4">
      <c r="A4" s="4" t="inlineStr">
        <is>
          <t>Reduction In workforce, number of positions reduced, percentage</t>
        </is>
      </c>
      <c r="B4" s="10" t="n">
        <v>0.34</v>
      </c>
      <c r="C4" s="10" t="n">
        <v>0.17</v>
      </c>
      <c r="D4" s="4" t="inlineStr">
        <is>
          <t xml:space="preserve"> </t>
        </is>
      </c>
    </row>
    <row r="5">
      <c r="A5" s="4" t="inlineStr">
        <is>
          <t>Reduction in workforce, number of positions reduced | Employee</t>
        </is>
      </c>
      <c r="B5" s="5" t="n">
        <v>255</v>
      </c>
      <c r="C5" s="5" t="n">
        <v>150</v>
      </c>
      <c r="D5" s="4" t="inlineStr">
        <is>
          <t xml:space="preserve"> </t>
        </is>
      </c>
    </row>
    <row r="6">
      <c r="A6" s="4" t="inlineStr">
        <is>
          <t>Severance and other personnel reduction costs | $</t>
        </is>
      </c>
      <c r="B6" s="4" t="inlineStr">
        <is>
          <t xml:space="preserve"> </t>
        </is>
      </c>
      <c r="C6" s="4" t="inlineStr">
        <is>
          <t xml:space="preserve"> </t>
        </is>
      </c>
      <c r="D6" s="6" t="n">
        <v>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duction In Workforce - Summary of Changes in Severance and Other Personnel Reduction Liabilities Included Accrued Liabilities (Details) $ in Millions</t>
        </is>
      </c>
      <c r="B1" s="2" t="inlineStr">
        <is>
          <t>12 Months Ended</t>
        </is>
      </c>
    </row>
    <row r="2">
      <c r="B2" s="2" t="inlineStr">
        <is>
          <t>Dec. 31, 2023 USD ($)</t>
        </is>
      </c>
    </row>
    <row r="3">
      <c r="A3" s="3" t="inlineStr">
        <is>
          <t>Restructuring and Related Activities [Abstract]</t>
        </is>
      </c>
      <c r="B3" s="4" t="inlineStr">
        <is>
          <t xml:space="preserve"> </t>
        </is>
      </c>
    </row>
    <row r="4">
      <c r="A4" s="4" t="inlineStr">
        <is>
          <t>Severance and other personnel reduction costs</t>
        </is>
      </c>
      <c r="B4" s="6" t="n">
        <v>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unaudited) - USD ($) shares in Thousands, $ in Million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at Dec. 31, 2022</t>
        </is>
      </c>
      <c r="B2" s="6" t="n">
        <v>477</v>
      </c>
      <c r="C2" s="4" t="inlineStr">
        <is>
          <t xml:space="preserve"> </t>
        </is>
      </c>
      <c r="D2" s="6" t="n">
        <v>3411</v>
      </c>
      <c r="E2" s="6" t="n">
        <v>-5</v>
      </c>
      <c r="F2" s="6" t="n">
        <v>-2929</v>
      </c>
    </row>
    <row r="3">
      <c r="A3" s="4" t="inlineStr">
        <is>
          <t>Beginning balance, Shares at Dec. 31, 2022</t>
        </is>
      </c>
      <c r="B3" s="4" t="inlineStr">
        <is>
          <t xml:space="preserve"> </t>
        </is>
      </c>
      <c r="C3" s="5" t="n">
        <v>23164</v>
      </c>
      <c r="D3" s="4" t="inlineStr">
        <is>
          <t xml:space="preserve"> </t>
        </is>
      </c>
      <c r="E3" s="4" t="inlineStr">
        <is>
          <t xml:space="preserve"> </t>
        </is>
      </c>
      <c r="F3" s="4" t="inlineStr">
        <is>
          <t xml:space="preserve"> </t>
        </is>
      </c>
    </row>
    <row r="4">
      <c r="A4" s="4" t="inlineStr">
        <is>
          <t>Fractional shares issued due to reverse stock split, Shares</t>
        </is>
      </c>
      <c r="B4" s="4" t="inlineStr">
        <is>
          <t xml:space="preserve"> </t>
        </is>
      </c>
      <c r="C4" s="5" t="n">
        <v>201</v>
      </c>
      <c r="D4" s="4" t="inlineStr">
        <is>
          <t xml:space="preserve"> </t>
        </is>
      </c>
      <c r="E4" s="4" t="inlineStr">
        <is>
          <t xml:space="preserve"> </t>
        </is>
      </c>
      <c r="F4" s="4" t="inlineStr">
        <is>
          <t xml:space="preserve"> </t>
        </is>
      </c>
    </row>
    <row r="5">
      <c r="A5" s="4" t="inlineStr">
        <is>
          <t>Issuance of common stock upon settlement of restricted stock units, Shares</t>
        </is>
      </c>
      <c r="B5" s="4" t="inlineStr">
        <is>
          <t xml:space="preserve"> </t>
        </is>
      </c>
      <c r="C5" s="5" t="n">
        <v>631</v>
      </c>
      <c r="D5" s="4" t="inlineStr">
        <is>
          <t xml:space="preserve"> </t>
        </is>
      </c>
      <c r="E5" s="4" t="inlineStr">
        <is>
          <t xml:space="preserve"> </t>
        </is>
      </c>
      <c r="F5" s="4" t="inlineStr">
        <is>
          <t xml:space="preserve"> </t>
        </is>
      </c>
    </row>
    <row r="6">
      <c r="A6" s="4" t="inlineStr">
        <is>
          <t>Shares withheld related to net share settlement</t>
        </is>
      </c>
      <c r="B6" s="5" t="n">
        <v>-4</v>
      </c>
      <c r="C6" s="4" t="inlineStr">
        <is>
          <t xml:space="preserve"> </t>
        </is>
      </c>
      <c r="D6" s="5" t="n">
        <v>-4</v>
      </c>
      <c r="E6" s="4" t="inlineStr">
        <is>
          <t xml:space="preserve"> </t>
        </is>
      </c>
      <c r="F6" s="4" t="inlineStr">
        <is>
          <t xml:space="preserve"> </t>
        </is>
      </c>
    </row>
    <row r="7">
      <c r="A7" s="4" t="inlineStr">
        <is>
          <t>Shares withheld related to net share settlement, Shares</t>
        </is>
      </c>
      <c r="B7" s="4" t="inlineStr">
        <is>
          <t xml:space="preserve"> </t>
        </is>
      </c>
      <c r="C7" s="5" t="n">
        <v>-244</v>
      </c>
      <c r="D7" s="4" t="inlineStr">
        <is>
          <t xml:space="preserve"> </t>
        </is>
      </c>
      <c r="E7" s="4" t="inlineStr">
        <is>
          <t xml:space="preserve"> </t>
        </is>
      </c>
      <c r="F7" s="4" t="inlineStr">
        <is>
          <t xml:space="preserve"> </t>
        </is>
      </c>
    </row>
    <row r="8">
      <c r="A8" s="4" t="inlineStr">
        <is>
          <t>Issuance of common stock through ESPP, Shares</t>
        </is>
      </c>
      <c r="B8" s="4" t="inlineStr">
        <is>
          <t xml:space="preserve"> </t>
        </is>
      </c>
      <c r="C8" s="5" t="n">
        <v>29</v>
      </c>
      <c r="D8" s="4" t="inlineStr">
        <is>
          <t xml:space="preserve"> </t>
        </is>
      </c>
      <c r="E8" s="4" t="inlineStr">
        <is>
          <t xml:space="preserve"> </t>
        </is>
      </c>
      <c r="F8" s="4" t="inlineStr">
        <is>
          <t xml:space="preserve"> </t>
        </is>
      </c>
    </row>
    <row r="9">
      <c r="A9" s="4" t="inlineStr">
        <is>
          <t>Stock-based compensation</t>
        </is>
      </c>
      <c r="B9" s="5" t="n">
        <v>41</v>
      </c>
      <c r="C9" s="4" t="inlineStr">
        <is>
          <t xml:space="preserve"> </t>
        </is>
      </c>
      <c r="D9" s="5" t="n">
        <v>41</v>
      </c>
      <c r="E9" s="4" t="inlineStr">
        <is>
          <t xml:space="preserve"> </t>
        </is>
      </c>
      <c r="F9" s="4" t="inlineStr">
        <is>
          <t xml:space="preserve"> </t>
        </is>
      </c>
    </row>
    <row r="10">
      <c r="A10" s="4" t="inlineStr">
        <is>
          <t>Other comprehensive loss, net</t>
        </is>
      </c>
      <c r="B10" s="5" t="n">
        <v>-8</v>
      </c>
      <c r="C10" s="4" t="inlineStr">
        <is>
          <t xml:space="preserve"> </t>
        </is>
      </c>
      <c r="D10" s="4" t="inlineStr">
        <is>
          <t xml:space="preserve"> </t>
        </is>
      </c>
      <c r="E10" s="5" t="n">
        <v>-8</v>
      </c>
      <c r="F10" s="4" t="inlineStr">
        <is>
          <t xml:space="preserve"> </t>
        </is>
      </c>
    </row>
    <row r="11">
      <c r="A11" s="4" t="inlineStr">
        <is>
          <t>Net loss</t>
        </is>
      </c>
      <c r="B11" s="5" t="n">
        <v>-169</v>
      </c>
      <c r="C11" s="4" t="inlineStr">
        <is>
          <t xml:space="preserve"> </t>
        </is>
      </c>
      <c r="D11" s="4" t="inlineStr">
        <is>
          <t xml:space="preserve"> </t>
        </is>
      </c>
      <c r="E11" s="4" t="inlineStr">
        <is>
          <t xml:space="preserve"> </t>
        </is>
      </c>
      <c r="F11" s="5" t="n">
        <v>-169</v>
      </c>
    </row>
    <row r="12">
      <c r="A12" s="4" t="inlineStr">
        <is>
          <t>Ending balance at Jun. 30, 2023</t>
        </is>
      </c>
      <c r="B12" s="5" t="n">
        <v>337</v>
      </c>
      <c r="C12" s="4" t="inlineStr">
        <is>
          <t xml:space="preserve"> </t>
        </is>
      </c>
      <c r="D12" s="5" t="n">
        <v>3448</v>
      </c>
      <c r="E12" s="5" t="n">
        <v>-13</v>
      </c>
      <c r="F12" s="5" t="n">
        <v>-3098</v>
      </c>
    </row>
    <row r="13">
      <c r="A13" s="4" t="inlineStr">
        <is>
          <t>Ending balance, Shares at Jun. 30, 2023</t>
        </is>
      </c>
      <c r="B13" s="4" t="inlineStr">
        <is>
          <t xml:space="preserve"> </t>
        </is>
      </c>
      <c r="C13" s="5" t="n">
        <v>23781</v>
      </c>
      <c r="D13" s="4" t="inlineStr">
        <is>
          <t xml:space="preserve"> </t>
        </is>
      </c>
      <c r="E13" s="4" t="inlineStr">
        <is>
          <t xml:space="preserve"> </t>
        </is>
      </c>
      <c r="F13" s="4" t="inlineStr">
        <is>
          <t xml:space="preserve"> </t>
        </is>
      </c>
    </row>
    <row r="14">
      <c r="A14" s="4" t="inlineStr">
        <is>
          <t>Beginning balance at Mar. 31, 2023</t>
        </is>
      </c>
      <c r="B14" s="5" t="n">
        <v>411</v>
      </c>
      <c r="C14" s="4" t="inlineStr">
        <is>
          <t xml:space="preserve"> </t>
        </is>
      </c>
      <c r="D14" s="5" t="n">
        <v>3434</v>
      </c>
      <c r="E14" s="5" t="n">
        <v>-5</v>
      </c>
      <c r="F14" s="5" t="n">
        <v>-3018</v>
      </c>
    </row>
    <row r="15">
      <c r="A15" s="4" t="inlineStr">
        <is>
          <t>Beginning balance, Shares at Mar. 31, 2023</t>
        </is>
      </c>
      <c r="B15" s="4" t="inlineStr">
        <is>
          <t xml:space="preserve"> </t>
        </is>
      </c>
      <c r="C15" s="5" t="n">
        <v>23341</v>
      </c>
      <c r="D15" s="4" t="inlineStr">
        <is>
          <t xml:space="preserve"> </t>
        </is>
      </c>
      <c r="E15" s="4" t="inlineStr">
        <is>
          <t xml:space="preserve"> </t>
        </is>
      </c>
      <c r="F15" s="4" t="inlineStr">
        <is>
          <t xml:space="preserve"> </t>
        </is>
      </c>
    </row>
    <row r="16">
      <c r="A16" s="4" t="inlineStr">
        <is>
          <t>Fractional shares issued due to reverse stock split, Shares</t>
        </is>
      </c>
      <c r="B16" s="4" t="inlineStr">
        <is>
          <t xml:space="preserve"> </t>
        </is>
      </c>
      <c r="C16" s="5" t="n">
        <v>201</v>
      </c>
      <c r="D16" s="4" t="inlineStr">
        <is>
          <t xml:space="preserve"> </t>
        </is>
      </c>
      <c r="E16" s="4" t="inlineStr">
        <is>
          <t xml:space="preserve"> </t>
        </is>
      </c>
      <c r="F16" s="4" t="inlineStr">
        <is>
          <t xml:space="preserve"> </t>
        </is>
      </c>
    </row>
    <row r="17">
      <c r="A17" s="4" t="inlineStr">
        <is>
          <t>Issuance of common stock upon settlement of restricted stock units, Shares</t>
        </is>
      </c>
      <c r="B17" s="4" t="inlineStr">
        <is>
          <t xml:space="preserve"> </t>
        </is>
      </c>
      <c r="C17" s="5" t="n">
        <v>311</v>
      </c>
      <c r="D17" s="4" t="inlineStr">
        <is>
          <t xml:space="preserve"> </t>
        </is>
      </c>
      <c r="E17" s="4" t="inlineStr">
        <is>
          <t xml:space="preserve"> </t>
        </is>
      </c>
      <c r="F17" s="4" t="inlineStr">
        <is>
          <t xml:space="preserve"> </t>
        </is>
      </c>
    </row>
    <row r="18">
      <c r="A18" s="4" t="inlineStr">
        <is>
          <t>Shares withheld related to net share settlement</t>
        </is>
      </c>
      <c r="B18" s="5" t="n">
        <v>-1</v>
      </c>
      <c r="C18" s="4" t="inlineStr">
        <is>
          <t xml:space="preserve"> </t>
        </is>
      </c>
      <c r="D18" s="5" t="n">
        <v>-1</v>
      </c>
      <c r="E18" s="4" t="inlineStr">
        <is>
          <t xml:space="preserve"> </t>
        </is>
      </c>
      <c r="F18" s="4" t="inlineStr">
        <is>
          <t xml:space="preserve"> </t>
        </is>
      </c>
    </row>
    <row r="19">
      <c r="A19" s="4" t="inlineStr">
        <is>
          <t>Shares withheld related to net share settlement, Shares</t>
        </is>
      </c>
      <c r="B19" s="4" t="inlineStr">
        <is>
          <t xml:space="preserve"> </t>
        </is>
      </c>
      <c r="C19" s="5" t="n">
        <v>-101</v>
      </c>
      <c r="D19" s="4" t="inlineStr">
        <is>
          <t xml:space="preserve"> </t>
        </is>
      </c>
      <c r="E19" s="4" t="inlineStr">
        <is>
          <t xml:space="preserve"> </t>
        </is>
      </c>
      <c r="F19" s="4" t="inlineStr">
        <is>
          <t xml:space="preserve"> </t>
        </is>
      </c>
    </row>
    <row r="20">
      <c r="A20" s="4" t="inlineStr">
        <is>
          <t>Issuance of common stock through ESPP, Shares</t>
        </is>
      </c>
      <c r="B20" s="4" t="inlineStr">
        <is>
          <t xml:space="preserve"> </t>
        </is>
      </c>
      <c r="C20" s="5" t="n">
        <v>29</v>
      </c>
      <c r="D20" s="4" t="inlineStr">
        <is>
          <t xml:space="preserve"> </t>
        </is>
      </c>
      <c r="E20" s="4" t="inlineStr">
        <is>
          <t xml:space="preserve"> </t>
        </is>
      </c>
      <c r="F20" s="4" t="inlineStr">
        <is>
          <t xml:space="preserve"> </t>
        </is>
      </c>
    </row>
    <row r="21">
      <c r="A21" s="4" t="inlineStr">
        <is>
          <t>Stock-based compensation</t>
        </is>
      </c>
      <c r="B21" s="5" t="n">
        <v>15</v>
      </c>
      <c r="C21" s="4" t="inlineStr">
        <is>
          <t xml:space="preserve"> </t>
        </is>
      </c>
      <c r="D21" s="5" t="n">
        <v>15</v>
      </c>
      <c r="E21" s="4" t="inlineStr">
        <is>
          <t xml:space="preserve"> </t>
        </is>
      </c>
      <c r="F21" s="4" t="inlineStr">
        <is>
          <t xml:space="preserve"> </t>
        </is>
      </c>
    </row>
    <row r="22">
      <c r="A22" s="4" t="inlineStr">
        <is>
          <t>Other comprehensive loss, net</t>
        </is>
      </c>
      <c r="B22" s="5" t="n">
        <v>-8</v>
      </c>
      <c r="C22" s="4" t="inlineStr">
        <is>
          <t xml:space="preserve"> </t>
        </is>
      </c>
      <c r="D22" s="4" t="inlineStr">
        <is>
          <t xml:space="preserve"> </t>
        </is>
      </c>
      <c r="E22" s="5" t="n">
        <v>-8</v>
      </c>
      <c r="F22" s="4" t="inlineStr">
        <is>
          <t xml:space="preserve"> </t>
        </is>
      </c>
    </row>
    <row r="23">
      <c r="A23" s="4" t="inlineStr">
        <is>
          <t>Net loss</t>
        </is>
      </c>
      <c r="B23" s="5" t="n">
        <v>-80</v>
      </c>
      <c r="C23" s="4" t="inlineStr">
        <is>
          <t xml:space="preserve"> </t>
        </is>
      </c>
      <c r="D23" s="4" t="inlineStr">
        <is>
          <t xml:space="preserve"> </t>
        </is>
      </c>
      <c r="E23" s="4" t="inlineStr">
        <is>
          <t xml:space="preserve"> </t>
        </is>
      </c>
      <c r="F23" s="5" t="n">
        <v>-80</v>
      </c>
    </row>
    <row r="24">
      <c r="A24" s="4" t="inlineStr">
        <is>
          <t>Ending balance at Jun. 30, 2023</t>
        </is>
      </c>
      <c r="B24" s="5" t="n">
        <v>337</v>
      </c>
      <c r="C24" s="4" t="inlineStr">
        <is>
          <t xml:space="preserve"> </t>
        </is>
      </c>
      <c r="D24" s="5" t="n">
        <v>3448</v>
      </c>
      <c r="E24" s="5" t="n">
        <v>-13</v>
      </c>
      <c r="F24" s="5" t="n">
        <v>-3098</v>
      </c>
    </row>
    <row r="25">
      <c r="A25" s="4" t="inlineStr">
        <is>
          <t>Ending balance, Shares at Jun. 30, 2023</t>
        </is>
      </c>
      <c r="B25" s="4" t="inlineStr">
        <is>
          <t xml:space="preserve"> </t>
        </is>
      </c>
      <c r="C25" s="5" t="n">
        <v>23781</v>
      </c>
      <c r="D25" s="4" t="inlineStr">
        <is>
          <t xml:space="preserve"> </t>
        </is>
      </c>
      <c r="E25" s="4" t="inlineStr">
        <is>
          <t xml:space="preserve"> </t>
        </is>
      </c>
      <c r="F25" s="4" t="inlineStr">
        <is>
          <t xml:space="preserve"> </t>
        </is>
      </c>
    </row>
    <row r="26">
      <c r="A26" s="4" t="inlineStr">
        <is>
          <t>Beginning balance at Dec. 31, 2023</t>
        </is>
      </c>
      <c r="B26" s="6" t="n">
        <v>217</v>
      </c>
      <c r="C26" s="4" t="inlineStr">
        <is>
          <t xml:space="preserve"> </t>
        </is>
      </c>
      <c r="D26" s="5" t="n">
        <v>3470</v>
      </c>
      <c r="E26" s="5" t="n">
        <v>-7</v>
      </c>
      <c r="F26" s="5" t="n">
        <v>-3246</v>
      </c>
    </row>
    <row r="27">
      <c r="A27" s="4" t="inlineStr">
        <is>
          <t>Beginning balance, Shares at Dec. 31, 2023</t>
        </is>
      </c>
      <c r="B27" s="5" t="n">
        <v>24229</v>
      </c>
      <c r="C27" s="5" t="n">
        <v>24229</v>
      </c>
      <c r="D27" s="4" t="inlineStr">
        <is>
          <t xml:space="preserve"> </t>
        </is>
      </c>
      <c r="E27" s="4" t="inlineStr">
        <is>
          <t xml:space="preserve"> </t>
        </is>
      </c>
      <c r="F27" s="4" t="inlineStr">
        <is>
          <t xml:space="preserve"> </t>
        </is>
      </c>
    </row>
    <row r="28">
      <c r="A28" s="4" t="inlineStr">
        <is>
          <t>Issuance of common stock upon settlement of restricted stock units, Shares</t>
        </is>
      </c>
      <c r="B28" s="4" t="inlineStr">
        <is>
          <t xml:space="preserve"> </t>
        </is>
      </c>
      <c r="C28" s="5" t="n">
        <v>2102</v>
      </c>
      <c r="D28" s="4" t="inlineStr">
        <is>
          <t xml:space="preserve"> </t>
        </is>
      </c>
      <c r="E28" s="4" t="inlineStr">
        <is>
          <t xml:space="preserve"> </t>
        </is>
      </c>
      <c r="F28" s="4" t="inlineStr">
        <is>
          <t xml:space="preserve"> </t>
        </is>
      </c>
    </row>
    <row r="29">
      <c r="A29" s="4" t="inlineStr">
        <is>
          <t>Shares withheld related to net share settlement</t>
        </is>
      </c>
      <c r="B29" s="6" t="n">
        <v>-1</v>
      </c>
      <c r="C29" s="4" t="inlineStr">
        <is>
          <t xml:space="preserve"> </t>
        </is>
      </c>
      <c r="D29" s="5" t="n">
        <v>-1</v>
      </c>
      <c r="E29" s="4" t="inlineStr">
        <is>
          <t xml:space="preserve"> </t>
        </is>
      </c>
      <c r="F29" s="4" t="inlineStr">
        <is>
          <t xml:space="preserve"> </t>
        </is>
      </c>
    </row>
    <row r="30">
      <c r="A30" s="4" t="inlineStr">
        <is>
          <t>Shares withheld related to net share settlement, Shares</t>
        </is>
      </c>
      <c r="B30" s="4" t="inlineStr">
        <is>
          <t xml:space="preserve"> </t>
        </is>
      </c>
      <c r="C30" s="5" t="n">
        <v>-120</v>
      </c>
      <c r="D30" s="4" t="inlineStr">
        <is>
          <t xml:space="preserve"> </t>
        </is>
      </c>
      <c r="E30" s="4" t="inlineStr">
        <is>
          <t xml:space="preserve"> </t>
        </is>
      </c>
      <c r="F30" s="4" t="inlineStr">
        <is>
          <t xml:space="preserve"> </t>
        </is>
      </c>
    </row>
    <row r="31">
      <c r="A31" s="4" t="inlineStr">
        <is>
          <t>Stock-based compensation</t>
        </is>
      </c>
      <c r="B31" s="5" t="n">
        <v>12</v>
      </c>
      <c r="C31" s="4" t="inlineStr">
        <is>
          <t xml:space="preserve"> </t>
        </is>
      </c>
      <c r="D31" s="5" t="n">
        <v>12</v>
      </c>
      <c r="E31" s="4" t="inlineStr">
        <is>
          <t xml:space="preserve"> </t>
        </is>
      </c>
      <c r="F31" s="4" t="inlineStr">
        <is>
          <t xml:space="preserve"> </t>
        </is>
      </c>
    </row>
    <row r="32">
      <c r="A32" s="4" t="inlineStr">
        <is>
          <t>Other comprehensive loss, net</t>
        </is>
      </c>
      <c r="B32" s="5" t="n">
        <v>-2</v>
      </c>
      <c r="C32" s="4" t="inlineStr">
        <is>
          <t xml:space="preserve"> </t>
        </is>
      </c>
      <c r="D32" s="4" t="inlineStr">
        <is>
          <t xml:space="preserve"> </t>
        </is>
      </c>
      <c r="E32" s="5" t="n">
        <v>7</v>
      </c>
      <c r="F32" s="5" t="n">
        <v>-9</v>
      </c>
    </row>
    <row r="33">
      <c r="A33" s="4" t="inlineStr">
        <is>
          <t>Net loss</t>
        </is>
      </c>
      <c r="B33" s="5" t="n">
        <v>-72</v>
      </c>
      <c r="C33" s="4" t="inlineStr">
        <is>
          <t xml:space="preserve"> </t>
        </is>
      </c>
      <c r="D33" s="4" t="inlineStr">
        <is>
          <t xml:space="preserve"> </t>
        </is>
      </c>
      <c r="E33" s="4" t="inlineStr">
        <is>
          <t xml:space="preserve"> </t>
        </is>
      </c>
      <c r="F33" s="5" t="n">
        <v>-72</v>
      </c>
    </row>
    <row r="34">
      <c r="A34" s="4" t="inlineStr">
        <is>
          <t>Ending balance at Jun. 30, 2024</t>
        </is>
      </c>
      <c r="B34" s="6" t="n">
        <v>154</v>
      </c>
      <c r="C34" s="4" t="inlineStr">
        <is>
          <t xml:space="preserve"> </t>
        </is>
      </c>
      <c r="D34" s="5" t="n">
        <v>3481</v>
      </c>
      <c r="E34" s="4" t="inlineStr">
        <is>
          <t xml:space="preserve"> </t>
        </is>
      </c>
      <c r="F34" s="5" t="n">
        <v>-3327</v>
      </c>
    </row>
    <row r="35">
      <c r="A35" s="4" t="inlineStr">
        <is>
          <t>Ending balance, Shares at Jun. 30, 2024</t>
        </is>
      </c>
      <c r="B35" s="5" t="n">
        <v>26211</v>
      </c>
      <c r="C35" s="5" t="n">
        <v>26211</v>
      </c>
      <c r="D35" s="4" t="inlineStr">
        <is>
          <t xml:space="preserve"> </t>
        </is>
      </c>
      <c r="E35" s="4" t="inlineStr">
        <is>
          <t xml:space="preserve"> </t>
        </is>
      </c>
      <c r="F35" s="4" t="inlineStr">
        <is>
          <t xml:space="preserve"> </t>
        </is>
      </c>
    </row>
    <row r="36">
      <c r="A36" s="4" t="inlineStr">
        <is>
          <t>Beginning balance at Mar. 31, 2024</t>
        </is>
      </c>
      <c r="B36" s="6" t="n">
        <v>164</v>
      </c>
      <c r="C36" s="4" t="inlineStr">
        <is>
          <t xml:space="preserve"> </t>
        </is>
      </c>
      <c r="D36" s="5" t="n">
        <v>3478</v>
      </c>
      <c r="E36" s="5" t="n">
        <v>-9</v>
      </c>
      <c r="F36" s="5" t="n">
        <v>-3305</v>
      </c>
    </row>
    <row r="37">
      <c r="A37" s="4" t="inlineStr">
        <is>
          <t>Beginning balance, Shares at Mar. 31, 2024</t>
        </is>
      </c>
      <c r="B37" s="4" t="inlineStr">
        <is>
          <t xml:space="preserve"> </t>
        </is>
      </c>
      <c r="C37" s="5" t="n">
        <v>24398</v>
      </c>
      <c r="D37" s="4" t="inlineStr">
        <is>
          <t xml:space="preserve"> </t>
        </is>
      </c>
      <c r="E37" s="4" t="inlineStr">
        <is>
          <t xml:space="preserve"> </t>
        </is>
      </c>
      <c r="F37" s="4" t="inlineStr">
        <is>
          <t xml:space="preserve"> </t>
        </is>
      </c>
    </row>
    <row r="38">
      <c r="A38" s="4" t="inlineStr">
        <is>
          <t>Issuance of common stock upon settlement of restricted stock units, Shares</t>
        </is>
      </c>
      <c r="B38" s="4" t="inlineStr">
        <is>
          <t xml:space="preserve"> </t>
        </is>
      </c>
      <c r="C38" s="5" t="n">
        <v>1814</v>
      </c>
      <c r="D38" s="4" t="inlineStr">
        <is>
          <t xml:space="preserve"> </t>
        </is>
      </c>
      <c r="E38" s="4" t="inlineStr">
        <is>
          <t xml:space="preserve"> </t>
        </is>
      </c>
      <c r="F38" s="4" t="inlineStr">
        <is>
          <t xml:space="preserve"> </t>
        </is>
      </c>
    </row>
    <row r="39">
      <c r="A39" s="4" t="inlineStr">
        <is>
          <t>Shares withheld related to net share settlement, Shares</t>
        </is>
      </c>
      <c r="B39" s="4" t="inlineStr">
        <is>
          <t xml:space="preserve"> </t>
        </is>
      </c>
      <c r="C39" s="5" t="n">
        <v>-1</v>
      </c>
      <c r="D39" s="4" t="inlineStr">
        <is>
          <t xml:space="preserve"> </t>
        </is>
      </c>
      <c r="E39" s="4" t="inlineStr">
        <is>
          <t xml:space="preserve"> </t>
        </is>
      </c>
      <c r="F39" s="4" t="inlineStr">
        <is>
          <t xml:space="preserve"> </t>
        </is>
      </c>
    </row>
    <row r="40">
      <c r="A40" s="4" t="inlineStr">
        <is>
          <t>Stock-based compensation</t>
        </is>
      </c>
      <c r="B40" s="5" t="n">
        <v>3</v>
      </c>
      <c r="C40" s="4" t="inlineStr">
        <is>
          <t xml:space="preserve"> </t>
        </is>
      </c>
      <c r="D40" s="5" t="n">
        <v>3</v>
      </c>
      <c r="E40" s="4" t="inlineStr">
        <is>
          <t xml:space="preserve"> </t>
        </is>
      </c>
      <c r="F40" s="4" t="inlineStr">
        <is>
          <t xml:space="preserve"> </t>
        </is>
      </c>
    </row>
    <row r="41">
      <c r="A41" s="4" t="inlineStr">
        <is>
          <t>Other comprehensive loss, net</t>
        </is>
      </c>
      <c r="B41" s="4" t="inlineStr">
        <is>
          <t xml:space="preserve"> </t>
        </is>
      </c>
      <c r="C41" s="4" t="inlineStr">
        <is>
          <t xml:space="preserve"> </t>
        </is>
      </c>
      <c r="D41" s="4" t="inlineStr">
        <is>
          <t xml:space="preserve"> </t>
        </is>
      </c>
      <c r="E41" s="6" t="n">
        <v>9</v>
      </c>
      <c r="F41" s="5" t="n">
        <v>-9</v>
      </c>
    </row>
    <row r="42">
      <c r="A42" s="4" t="inlineStr">
        <is>
          <t>Net loss</t>
        </is>
      </c>
      <c r="B42" s="5" t="n">
        <v>-13</v>
      </c>
      <c r="C42" s="4" t="inlineStr">
        <is>
          <t xml:space="preserve"> </t>
        </is>
      </c>
      <c r="D42" s="4" t="inlineStr">
        <is>
          <t xml:space="preserve"> </t>
        </is>
      </c>
      <c r="E42" s="4" t="inlineStr">
        <is>
          <t xml:space="preserve"> </t>
        </is>
      </c>
      <c r="F42" s="5" t="n">
        <v>-13</v>
      </c>
    </row>
    <row r="43">
      <c r="A43" s="4" t="inlineStr">
        <is>
          <t>Ending balance at Jun. 30, 2024</t>
        </is>
      </c>
      <c r="B43" s="6" t="n">
        <v>154</v>
      </c>
      <c r="C43" s="4" t="inlineStr">
        <is>
          <t xml:space="preserve"> </t>
        </is>
      </c>
      <c r="D43" s="6" t="n">
        <v>3481</v>
      </c>
      <c r="E43" s="4" t="inlineStr">
        <is>
          <t xml:space="preserve"> </t>
        </is>
      </c>
      <c r="F43" s="6" t="n">
        <v>-3327</v>
      </c>
    </row>
    <row r="44">
      <c r="A44" s="4" t="inlineStr">
        <is>
          <t>Ending balance, Shares at Jun. 30, 2024</t>
        </is>
      </c>
      <c r="B44" s="5" t="n">
        <v>26211</v>
      </c>
      <c r="C44" s="5" t="n">
        <v>26211</v>
      </c>
      <c r="D44" s="4" t="inlineStr">
        <is>
          <t xml:space="preserve"> </t>
        </is>
      </c>
      <c r="E44" s="4" t="inlineStr">
        <is>
          <t xml:space="preserve"> </t>
        </is>
      </c>
      <c r="F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S OF CASH FLOWS (unaudited) $ in Millions</t>
        </is>
      </c>
      <c r="B1" s="2" t="inlineStr">
        <is>
          <t>3 Months Ended</t>
        </is>
      </c>
      <c r="C1" s="2" t="inlineStr">
        <is>
          <t>6 Months Ended</t>
        </is>
      </c>
    </row>
    <row r="2">
      <c r="B2" s="2" t="inlineStr">
        <is>
          <t>Jun. 30, 2024 USD ($)</t>
        </is>
      </c>
      <c r="C2" s="2" t="inlineStr">
        <is>
          <t>Jun. 30, 2024 USD ($)</t>
        </is>
      </c>
      <c r="D2" s="2" t="inlineStr">
        <is>
          <t>Jun. 30, 2023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3</v>
      </c>
      <c r="C4" s="6" t="n">
        <v>-72</v>
      </c>
      <c r="D4" s="6" t="n">
        <v>-169</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4" t="inlineStr">
        <is>
          <t xml:space="preserve"> </t>
        </is>
      </c>
      <c r="C6" s="5" t="n">
        <v>1</v>
      </c>
      <c r="D6" s="5" t="n">
        <v>2</v>
      </c>
    </row>
    <row r="7">
      <c r="A7" s="4" t="inlineStr">
        <is>
          <t>Noncash lease expense</t>
        </is>
      </c>
      <c r="B7" s="4" t="inlineStr">
        <is>
          <t xml:space="preserve"> </t>
        </is>
      </c>
      <c r="C7" s="5" t="n">
        <v>1</v>
      </c>
      <c r="D7" s="5" t="n">
        <v>2</v>
      </c>
    </row>
    <row r="8">
      <c r="A8" s="4" t="inlineStr">
        <is>
          <t>Impairment of lease assets and property and equipment</t>
        </is>
      </c>
      <c r="B8" s="4" t="inlineStr">
        <is>
          <t xml:space="preserve"> </t>
        </is>
      </c>
      <c r="C8" s="4" t="inlineStr">
        <is>
          <t xml:space="preserve"> </t>
        </is>
      </c>
      <c r="D8" s="5" t="n">
        <v>1</v>
      </c>
    </row>
    <row r="9">
      <c r="A9" s="4" t="inlineStr">
        <is>
          <t>Stock-based compensation</t>
        </is>
      </c>
      <c r="B9" s="4" t="inlineStr">
        <is>
          <t xml:space="preserve"> </t>
        </is>
      </c>
      <c r="C9" s="5" t="n">
        <v>12</v>
      </c>
      <c r="D9" s="5" t="n">
        <v>41</v>
      </c>
    </row>
    <row r="10">
      <c r="A10" s="4" t="inlineStr">
        <is>
          <t>Net (accretion) amortization of discounts and premiums on marketable securities</t>
        </is>
      </c>
      <c r="B10" s="4" t="inlineStr">
        <is>
          <t xml:space="preserve"> </t>
        </is>
      </c>
      <c r="C10" s="5" t="n">
        <v>-1</v>
      </c>
      <c r="D10" s="5" t="n">
        <v>-4</v>
      </c>
    </row>
    <row r="11">
      <c r="A11" s="4" t="inlineStr">
        <is>
          <t>Gain on Asset Sale</t>
        </is>
      </c>
      <c r="B11" s="5" t="n">
        <v>-4</v>
      </c>
      <c r="C11" s="5" t="n">
        <v>-4</v>
      </c>
      <c r="D11" s="4" t="inlineStr">
        <is>
          <t xml:space="preserve"> </t>
        </is>
      </c>
    </row>
    <row r="12">
      <c r="A12" s="4" t="inlineStr">
        <is>
          <t>Other</t>
        </is>
      </c>
      <c r="B12" s="4" t="inlineStr">
        <is>
          <t xml:space="preserve"> </t>
        </is>
      </c>
      <c r="C12" s="4" t="inlineStr">
        <is>
          <t xml:space="preserve"> </t>
        </is>
      </c>
      <c r="D12" s="5" t="n">
        <v>-5</v>
      </c>
    </row>
    <row r="13">
      <c r="A13" s="3" t="inlineStr">
        <is>
          <t>Changes in operating assets and liabilities:</t>
        </is>
      </c>
      <c r="B13" s="4" t="inlineStr">
        <is>
          <t xml:space="preserve"> </t>
        </is>
      </c>
      <c r="C13" s="4" t="inlineStr">
        <is>
          <t xml:space="preserve"> </t>
        </is>
      </c>
      <c r="D13" s="4" t="inlineStr">
        <is>
          <t xml:space="preserve"> </t>
        </is>
      </c>
    </row>
    <row r="14">
      <c r="A14" s="4" t="inlineStr">
        <is>
          <t>Funds receivable</t>
        </is>
      </c>
      <c r="B14" s="4" t="inlineStr">
        <is>
          <t xml:space="preserve"> </t>
        </is>
      </c>
      <c r="C14" s="4" t="inlineStr">
        <is>
          <t xml:space="preserve"> </t>
        </is>
      </c>
      <c r="D14" s="5" t="n">
        <v>10</v>
      </c>
    </row>
    <row r="15">
      <c r="A15" s="4" t="inlineStr">
        <is>
          <t>Prepaid expenses, other current and noncurrent assets</t>
        </is>
      </c>
      <c r="B15" s="4" t="inlineStr">
        <is>
          <t xml:space="preserve"> </t>
        </is>
      </c>
      <c r="C15" s="5" t="n">
        <v>-1</v>
      </c>
      <c r="D15" s="5" t="n">
        <v>14</v>
      </c>
    </row>
    <row r="16">
      <c r="A16" s="4" t="inlineStr">
        <is>
          <t>Accounts payable</t>
        </is>
      </c>
      <c r="B16" s="4" t="inlineStr">
        <is>
          <t xml:space="preserve"> </t>
        </is>
      </c>
      <c r="C16" s="5" t="n">
        <v>-16</v>
      </c>
      <c r="D16" s="5" t="n">
        <v>-16</v>
      </c>
    </row>
    <row r="17">
      <c r="A17" s="4" t="inlineStr">
        <is>
          <t>Merchants payable</t>
        </is>
      </c>
      <c r="B17" s="4" t="inlineStr">
        <is>
          <t xml:space="preserve"> </t>
        </is>
      </c>
      <c r="C17" s="5" t="n">
        <v>-8</v>
      </c>
      <c r="D17" s="5" t="n">
        <v>-33</v>
      </c>
    </row>
    <row r="18">
      <c r="A18" s="4" t="inlineStr">
        <is>
          <t>Accrued and refund liabilities</t>
        </is>
      </c>
      <c r="B18" s="4" t="inlineStr">
        <is>
          <t xml:space="preserve"> </t>
        </is>
      </c>
      <c r="C18" s="5" t="n">
        <v>-6</v>
      </c>
      <c r="D18" s="5" t="n">
        <v>-18</v>
      </c>
    </row>
    <row r="19">
      <c r="A19" s="4" t="inlineStr">
        <is>
          <t>Lease liabilities</t>
        </is>
      </c>
      <c r="B19" s="4" t="inlineStr">
        <is>
          <t xml:space="preserve"> </t>
        </is>
      </c>
      <c r="C19" s="5" t="n">
        <v>-2</v>
      </c>
      <c r="D19" s="5" t="n">
        <v>-4</v>
      </c>
    </row>
    <row r="20">
      <c r="A20" s="4" t="inlineStr">
        <is>
          <t>Other current and noncurrent liabilities</t>
        </is>
      </c>
      <c r="B20" s="4" t="inlineStr">
        <is>
          <t xml:space="preserve"> </t>
        </is>
      </c>
      <c r="C20" s="5" t="n">
        <v>6</v>
      </c>
      <c r="D20" s="5" t="n">
        <v>-1</v>
      </c>
    </row>
    <row r="21">
      <c r="A21" s="4" t="inlineStr">
        <is>
          <t>Net cash used in operating activities</t>
        </is>
      </c>
      <c r="B21" s="4" t="inlineStr">
        <is>
          <t xml:space="preserve"> </t>
        </is>
      </c>
      <c r="C21" s="5" t="n">
        <v>-90</v>
      </c>
      <c r="D21" s="5" t="n">
        <v>-180</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 and development of internal use software</t>
        </is>
      </c>
      <c r="B23" s="4" t="inlineStr">
        <is>
          <t xml:space="preserve"> </t>
        </is>
      </c>
      <c r="C23" s="4" t="inlineStr">
        <is>
          <t xml:space="preserve"> </t>
        </is>
      </c>
      <c r="D23" s="5" t="n">
        <v>-3</v>
      </c>
    </row>
    <row r="24">
      <c r="A24" s="4" t="inlineStr">
        <is>
          <t>Proceeds from Asset Sale, net of cash disposed</t>
        </is>
      </c>
      <c r="B24" s="4" t="inlineStr">
        <is>
          <t xml:space="preserve"> </t>
        </is>
      </c>
      <c r="C24" s="5" t="n">
        <v>-133</v>
      </c>
      <c r="D24" s="4" t="inlineStr">
        <is>
          <t xml:space="preserve"> </t>
        </is>
      </c>
    </row>
    <row r="25">
      <c r="A25" s="4" t="inlineStr">
        <is>
          <t>Purchases of marketable securities</t>
        </is>
      </c>
      <c r="B25" s="4" t="inlineStr">
        <is>
          <t xml:space="preserve"> </t>
        </is>
      </c>
      <c r="C25" s="5" t="n">
        <v>-47</v>
      </c>
      <c r="D25" s="5" t="n">
        <v>-170</v>
      </c>
    </row>
    <row r="26">
      <c r="A26" s="4" t="inlineStr">
        <is>
          <t>Maturities of marketable securities</t>
        </is>
      </c>
      <c r="B26" s="4" t="inlineStr">
        <is>
          <t xml:space="preserve"> </t>
        </is>
      </c>
      <c r="C26" s="5" t="n">
        <v>145</v>
      </c>
      <c r="D26" s="5" t="n">
        <v>176</v>
      </c>
    </row>
    <row r="27">
      <c r="A27" s="4" t="inlineStr">
        <is>
          <t>Net cash (used in) provided by investing activities</t>
        </is>
      </c>
      <c r="B27" s="4" t="inlineStr">
        <is>
          <t xml:space="preserve"> </t>
        </is>
      </c>
      <c r="C27" s="5" t="n">
        <v>-35</v>
      </c>
      <c r="D27" s="5" t="n">
        <v>3</v>
      </c>
    </row>
    <row r="28">
      <c r="A28" s="3" t="inlineStr">
        <is>
          <t>Cash flows from financing activities:</t>
        </is>
      </c>
      <c r="B28" s="4" t="inlineStr">
        <is>
          <t xml:space="preserve"> </t>
        </is>
      </c>
      <c r="C28" s="4" t="inlineStr">
        <is>
          <t xml:space="preserve"> </t>
        </is>
      </c>
      <c r="D28" s="4" t="inlineStr">
        <is>
          <t xml:space="preserve"> </t>
        </is>
      </c>
    </row>
    <row r="29">
      <c r="A29" s="4" t="inlineStr">
        <is>
          <t>Payment of taxes related to RSU settlement</t>
        </is>
      </c>
      <c r="B29" s="4" t="inlineStr">
        <is>
          <t xml:space="preserve"> </t>
        </is>
      </c>
      <c r="C29" s="5" t="n">
        <v>-1</v>
      </c>
      <c r="D29" s="5" t="n">
        <v>-4</v>
      </c>
    </row>
    <row r="30">
      <c r="A30" s="4" t="inlineStr">
        <is>
          <t>Net cash used in financing activities</t>
        </is>
      </c>
      <c r="B30" s="4" t="inlineStr">
        <is>
          <t xml:space="preserve"> </t>
        </is>
      </c>
      <c r="C30" s="5" t="n">
        <v>-1</v>
      </c>
      <c r="D30" s="5" t="n">
        <v>-4</v>
      </c>
    </row>
    <row r="31">
      <c r="A31" s="4" t="inlineStr">
        <is>
          <t>Foreign currency effects on cash, cash equivalents and restricted cash</t>
        </is>
      </c>
      <c r="B31" s="4" t="inlineStr">
        <is>
          <t xml:space="preserve"> </t>
        </is>
      </c>
      <c r="C31" s="5" t="n">
        <v>-2</v>
      </c>
      <c r="D31" s="5" t="n">
        <v>-7</v>
      </c>
    </row>
    <row r="32">
      <c r="A32" s="4" t="inlineStr">
        <is>
          <t>Net decrease in cash, cash equivalents and restricted cash</t>
        </is>
      </c>
      <c r="B32" s="4" t="inlineStr">
        <is>
          <t xml:space="preserve"> </t>
        </is>
      </c>
      <c r="C32" s="5" t="n">
        <v>-128</v>
      </c>
      <c r="D32" s="5" t="n">
        <v>-188</v>
      </c>
    </row>
    <row r="33">
      <c r="A33" s="4" t="inlineStr">
        <is>
          <t>Cash, cash equivalents and restricted cash at beginning of period</t>
        </is>
      </c>
      <c r="B33" s="4" t="inlineStr">
        <is>
          <t xml:space="preserve"> </t>
        </is>
      </c>
      <c r="C33" s="5" t="n">
        <v>238</v>
      </c>
      <c r="D33" s="5" t="n">
        <v>513</v>
      </c>
    </row>
    <row r="34">
      <c r="A34" s="4" t="inlineStr">
        <is>
          <t>Cash, cash equivalents and restricted cash at end of period</t>
        </is>
      </c>
      <c r="B34" s="5" t="n">
        <v>110</v>
      </c>
      <c r="C34" s="5" t="n">
        <v>110</v>
      </c>
      <c r="D34" s="5" t="n">
        <v>325</v>
      </c>
    </row>
    <row r="35">
      <c r="A35" s="3" t="inlineStr">
        <is>
          <t>Reconciliation of cash, cash equivalents, and restricted cash to the condensed consolidated balance sheets:</t>
        </is>
      </c>
      <c r="B35" s="4" t="inlineStr">
        <is>
          <t xml:space="preserve"> </t>
        </is>
      </c>
      <c r="C35" s="4" t="inlineStr">
        <is>
          <t xml:space="preserve"> </t>
        </is>
      </c>
      <c r="D35" s="4" t="inlineStr">
        <is>
          <t xml:space="preserve"> </t>
        </is>
      </c>
    </row>
    <row r="36">
      <c r="A36" s="4" t="inlineStr">
        <is>
          <t>Cash and cash equivalents</t>
        </is>
      </c>
      <c r="B36" s="5" t="n">
        <v>103</v>
      </c>
      <c r="C36" s="5" t="n">
        <v>103</v>
      </c>
      <c r="D36" s="5" t="n">
        <v>318</v>
      </c>
    </row>
    <row r="37">
      <c r="A37" s="4" t="inlineStr">
        <is>
          <t>Restricted cash included in prepaid and other current assets in the condensed consolidated balance sheets</t>
        </is>
      </c>
      <c r="B37" s="5" t="n">
        <v>7</v>
      </c>
      <c r="C37" s="5" t="n">
        <v>7</v>
      </c>
      <c r="D37" s="5" t="n">
        <v>7</v>
      </c>
    </row>
    <row r="38">
      <c r="A38" s="4" t="inlineStr">
        <is>
          <t>Cash, cash equivalents and restricted cash at end of period</t>
        </is>
      </c>
      <c r="B38" s="6" t="n">
        <v>110</v>
      </c>
      <c r="C38" s="6" t="n">
        <v>110</v>
      </c>
      <c r="D38" s="6" t="n">
        <v>32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verview, Basis of Present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Overview, Basis of Presentation and Significant Accounting Policies</t>
        </is>
      </c>
      <c r="B4" s="4" t="inlineStr">
        <is>
          <t>NOTE 1. OVERVIEW, BASIS OF PRESENTATION AND SIGNIFICANT ACCOUNTING POLICIES As previously disclosed, on February 10, 2024, ContextLogic Inc. (the “Company” or “ContextLogic”) entered into an asset purchase agreement (the “Asset Purchase Agreement”) with Qoo10 Inc., a Delaware corporation (“Qoo10 Delaware”), and, for certain specified purposes, Qoo10 Pte. Ltd., a Singapore private limited company and Qoo10 Delaware’s parent company (“Qoo10”), pursuant to which (i) the Company agreed to sell substantially all of its assets to Qoo10 Delaware or an affiliate designated by Qoo10 Delaware (such designated affiliate, the “Buyer”), other than (A) the Company’s net operating losses (“NOLs”) and certain other tax attributes, (B) the Company’s marketable securities and (C) certain of the Company’s cash and cash equivalents, and (ii) Qoo10 agreed to acquire those assets and assume substantially all of the Company’s liabilities as specified in the Asset Purchase Agreement (the “Asset Sale”). On April 18, 2024, the holders of a majority of the outstanding shares of the Company’s common stock voted to approve the Asset Sale. Pursuant to such vote and satisfaction of other customary closing conditions, the Asset Sale closed on April 19, 2024 (the “Closing"), and immediately following the closing of the Asset Sale, the Company received/retained $ 162 million in cash, cash equivalents and marketable securities (consisting of government securities) (“Post-Closing Cash”), as well as the NOLs and other tax attributes described herein. Prior to the Asset Sale, the Company owned and operated the Wish platform (“Wish”). The Wish platform generated revenue for the Company from marketplace and logistics services provided to merchants. As a result of the Asset Sale, the Wish platform and all related operating assets were sold to the Buyer. The financial statements presented in this Quarterly Report on Form 10-Q reflect the Asset Sale as it was completed during the period. Accordingly, the financial statements and the narrative description of the Company’s business, assets, liabilities and risks contained in the related Notes to Unaudited Condensed Consolidated Financial Statements, as well as in the accompanying Management’s Discussion and Analysis of Financial Condition and Results of Operations reflect the pre-Asset Sale operations from April 1, 2024 to April 19, 2024, the results of the Asset Sale, and the limited post-Asset Sale activities from April 20, 2024 to June 30, 2024. Refer to Note 4 – Asset sale for additional information on the Asset Sale. The Company was incorporated in the state of Delaware in June 2010 and is headquartered in Oakland, California. Reverse Stock Split On April 10, 2023, the Company filed a certificate of amendment (the “Reverse Stock Split Amendment”) to the Company’s Restated Certificate of Incorporation with the Secretary of State of Delaware to effect a 1-for-30 Reverse Stock Split of the Company's Class A common stock ("common stock"), which became effective on April 11, 2023. The Reverse Stock Split Amendment did not reduce the number of authorized shares of common stock, which remains at 3 billion, and did not change the par value of the common stock, which remains at $ 0.0001 per share. As a result of the Reverse Stock Split, every thirty shares of the common stock were combined into one issued and outstanding share of common stock and no fractional shares were issued. Instead, to any holder who would have otherwise been entitled to receive a fractional share of common stock, the Company issued such holder an additional fractional share, such that, when combined with the fractional share otherwise issuable as a result of the Reverse Stock Split, equaled a whole share of common stock. Basis of Presentation and Consolidation The accompanying condensed consolidated financial statements have been prepared in accordance with United States generally accepted accounting principles (“U.S. GAAP”). The condensed consolidated financial statements include the accounts of the Company and its wholly owned subsidiaries. All intercompany balances and transactions have been eliminated in consolidation. The interim financial statements as of June 30, 2024 and for the three and six months ended June 30, 2024 and 2023 is unaudited. In the opinion of management, the interim financial data includes all adjustments, consisting only of normal recurring adjustments, necessary to a fair statement of the results for the interim periods. The consolidated balance sheet as of December 31, 2023 is derived from audited financial statements, however, it does not include all of the information and footnotes required by U.S. GAAP for complete financial statements. These condensed consolidated financial statements should be read in conjunction with the consolidated financial statements and related notes in the Company’s Annual Report on Form 10-K for the year ended December 31, 2023, which was filed with the SEC on March 5, 2024 (the “2023 Form 10-K”). Tax Benefits Preservation Plan and Series A Junior Participating Preferred Stock On February 10, 2024, the Company’s Board of Directors adopted a Tax Benefits Preservation Plan and declared a dividend of one right (a “Right”) for each outstanding share of the Company’s common stock to stockholders of record at the close of business on February 22, 2024 (the “Record Date”). Each Right entitles its holder, subject to the terms of the Tax Benefits Preservation Plan, to purchase from the Company one one-thousandth of a share of Series A Preferred Stock (as defined below) of the Company at an exercise price of $ 20.00 per Right, subject to adjustment. The description and terms of the Rights are set forth in the Tax Benefits Preservation Plan. In connection with the adoption of the Tax Benefits Preservation Plan, on February 12, 2024, the Company filed with the Delaware Secretary of State, a Certificate of Designation designating 3,000,000 shares of Series A Junior Participating Preferred Stock, $ 0.0001 par value per share (“Series A Preferred Stock”). The Company designated the Series A Preferred Stock in connection with the Company’s Board of Directors' approval of a Tax Benefits Preservation Plan, as discussed above. The Company adopted the Tax Benefits Preservation Plan in order to protect against a possible limitation on the Company’s ability to use the Company’s NOLs and certain other tax attributes to reduce potential future U.S. federal income tax obligations. The NOLs and certain other tax attributes are valuable assets to the Company, which may inure to the benefit of the Company and its stockholders. However, if the Company experiences an “ownership change,” as defined in Section 382 of the Internal Revenue Code of 1986, as amended (the “Code”), its ability to fully utilize the NOLs and certain other tax attributes will be substantially limited and the timing of the usage of the NOLs and other tax attributes could be substantially delayed, which could significantly impair the value of those assets. Generally, an “ownership change” occurs if the percentage of the Company’s stock owned by one or more of its “5-percent shareholders” (as such term is defined in Section 382 of the Code) increases by more than 50 percentage points over the lowest percentage of stock owned by such stockholder or stockholders at any time over a three-year period. The Tax Benefits Preservation Plan is intended to prevent such an “ownership change” by deterring any person or group, together with its affiliates and associates, from acquiring beneficial ownership of 4.9 % or more of the Company’s outstanding common stock. Subject to certain exceptions, the Rights become exercisable and trade separately from the Company’s common stock only upon the "Distribution Time", which occurs upon the earlier of: (i) the close of business on the tenth day after the “Stock Acquisition Date” (which is (a) the first date of public announcement that any person or group has become an “Acquiring Person,” which is defined as a person or group that, together with its affiliates and associates, beneficially owns 4.9 % or more of the outstanding shares of the Company’s common stock (with certain exceptions, including those described below) or (b) such other date, as determined by the Company’s Board of Directors, on which a person or group has become an Acquiring Person), or (ii) the close of business on the tenth business day (or such later date as may be determined by the Company’s Board of Directors prior to such time as any person or group becomes an Acquiring Person) after the commencement of a tender offer or exchange offer that, if consummated, would result in a person or group becoming an Acquiring Person. The Rights will expire on the earliest to occur of: (a) the close of business on February 10, 2027; (b) the time at which the Rights are redeemed or exchanged by the Company; (c) upon the closing of any merger or other acquisition transaction involving the Company pursuant to a merger or other acquisition agreement that has been approved by the Company’s Board of Directors before any person or group becomes an Acquiring Person; and (d) the time at which the Company’s Board of Directors determines that the NOLs and certain other tax attributes are utilized in all material respects or that an ownership change under Section 382 of the Code would not adversely impact in any material respect the time period in which the Company could use the NOLs and other tax attributes or materially impair the amount of NOLs and other tax attributes that could be used by the Company in any particular time period, for applicable tax purposes. Use of Estimates The preparation of condensed consolidated financial statements in accordance with U.S. GAAP requires management to make estimates and assumptions that affect the reported amounts of assets and liabilities, disclosures of contingent assets and liabilities at the date of the condensed consolidated financial statements, and the reported amounts of revenue and expenses during the reporting period. These estimates form the basis for judgments the Company makes about the carrying values of its assets and liabilities that are not readily available from other sources. These estimates include, but are not limited to, fair value of financial instruments, useful lives of long-lived assets, fair value of derivative instruments, incremental borrowing rate applied to lease accounting, contingent liabilities, redemption probabilities associated with Wish Cash, allowances for refunds and chargebacks and uncertain tax positions. Assets and Liabilities Held for Sale The Company classifies long-lived assets or disposal groups to be sold as held for sale in the period in which all of the following criteria are met: (1) management, having the authority to approve the action, commits to a plan to sell the asset or disposal group; (2) the asset or disposal group is available for immediate sale in its present condition subject only to terms that are usual and customary for sales of such assets or disposal groups; (3) an active program to locate a buyer and other actions required to complete the plan to sell the asset or disposal group have been initiated; (4)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5) the asset or disposal group is being actively marketed for sale at a price that is reasonable in relation to its current fair value; and (6) actions required to complete the plan indicate that it is unlikely that significant changes to the plan will be made or that the plan will be withdrawn. The Company initially measures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The Company assesses the fair value of a long-lived asset or disposal group less any costs to sell each reporting period it remains classified as held for sale and reports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and reports long-lived assets and/or the assets and liabilities of the disposal group, if material, in the line items assets held for sale and liabilities held for sale, respectively, in the Company's condensed consolidated balance sheet. In February 2024, the Company announced the Asset Sale to Qoo10. The Asset Sale met the held for sale criteria on April 18, 2024, the date that the stockholders of the Company approved the Asset Sale. Refer to Note 4 – Asset sale for additional information on the Asset Sale. Discontinued Operations A disposal group is classified as a discontinued operation when the following criteria are met: (1) the disposal group is a component of an entity; (2) the component of the entity meets the held-for-sale criteria in accordance with our policy described above; and (3) the component of the entity represents a strategic shift in the entity's operating and financial results. Alternatively, if a business meets the criteria for held for sale on the acquisition date, the business is accounted for as a discontinued operation. The Asset Sale did not result in the Company's operations meeting the criteria for discontinued operations as the operations being disposed, per the Asset Sale, were not clearly distinguishable from the rest of the Company. Impairment of Long-Lived Assets The Company reviews long-lived assets, including intangible and lease assets, for impairment whenever events or changes in circumstances indicate that the carrying amount of an asset may not be recoverable. The Company performs impairment testing at the asset group level that represents the lowest level for which identifiable cash flows are largely independent of the cash flows of other assets and liabilities. The recoverability of assets to be held and used is measured first by a comparison of the carrying amount of an asset to future undiscounted net cash flows expected to be generated by the asset. If such assets are considered to be impaired, an impairment loss would be recognized based on the excess of the carrying amount of the asset above the fair value of the asset. Segments The Company manages its operations and allocates resources as a single operating segment. The Company’s chief operating decision-maker is its Chief Executive Officer (“CEO”) who makes operating decisions, assesses financial performance and allocates resources based on condensed consolidated financial information. As such, the Company has determined that it operates in one reportable segment. Concentrations of Risk Credit Risk — Financial instruments that potentially subject the Company to concentrations of credit risk consist primarily of cash and cash equivalents, funds receivable and marketable securities. The Company’s cash and cash equivalents are held on deposit with creditworthy institutions. Although the Company’s deposits exceed federally insured limits, the Company has not experienced any losses in such accounts. The Company invests its excess cash in money market accounts, U.S. Treasury notes, U.S. Treasury bills, commercial paper, corporate bonds, and non-U.S. government securities. The Company is exposed to credit risk in the event of a default by the financial institutions holding its cash, cash equivalents and marketable securities for the amounts reflected on the condensed consolidated balance sheets. The Company’s investment policy limits investments to certain types of debt securities issued by the U.S. government, its agencies and institutions with investment-grade credit ratings and places restrictions on maturities and concentration by type and issuer. Following the Asset Sale, the Company only maintains bank accounts in the United States. The total cash balance in former bank accounts maintained in China represented approximately 49 % of the Company’s total cash and cash equivalents as of December 31, 2023. Prior to the Asset Sale, the Company's derivative financial instruments exposed it to credit risk to the extent that the counterparties were unable to meet the terms of the arrangement. Following the Asset Sale, the Company did not have any derivative instruments as of June 30, 2024. Refer to Note 4 – Asset sale for additional information on Asset Sale. Prior to the Asset Sale, the Company was exposed to credit risk in the event of a default by its Payment Service Providers (“PSPs”) . Following the Asset Sale, the Company did not have any funds receivable as of June 30, 2024. The two PSPs that represented more than 10% of the Company's fund receivable balance as of December 31, 2023, amounted to 57 % and 28 %, in the order of magnitude. Refer to Note 4 – Asset sale for additional information on Asset Sale. Services Risk — Prior to the Asset Sale, the Company served all of its users using third-party data center and hosting providers. No significant interruptions of service were known to have occurred during the three and six months ended June 30, 2024 and 2023. The Company does not have any service risk as of June 30, 2024 as the Company no longer has marketplace and logistics operations as of the Asset Sale on April 19, 2024. Refer to Note 4 – Asset sale for additional information on Asset Sale. Summary of Significant Accounting Policies There have been no changes to the Company’s significant accounting policies described in its 2023 Form 10-K, filed with the SEC on March 5, 2024, that have had a material impact on its condensed consolidated financial statements. Accounting Pronouncements The Company has reviewed recent accounting pronouncements and concluded as follows: In November 2023, the Financial Accounting Standards Board ("FASB") issued Accounting Standards Update ("ASU") No. 2023-07, Segment Reporting (Topic 280): Improvements to Reportable Segment Disclosures (ASU 2023-07), which requires additional segment-related disclosures on an annual and interim basis, to enable investors in developing more informed and actionable analyse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We do not expect the adoption of this guidance to have a material impact on our condensed consolidated financial statements. In December 2023, the FASB issued ASU No. 2023-09, Income Taxes (Topic 740): Improvements to Income Tax Disclosures (ASU 2023-09), which improves the transparency of income tax disclosures by requiring (1) consistent categories and greater disaggregation of information in the effective tax rate reconciliation, and (2) income taxes paid disaggregated by jurisdiction. It also includes certain other amendments to improve the effectiveness of income tax disclosures. This guidance will be effective for annual periods beginning after December 15, 2024. Early adoption is permitted. Upon adoption, the guidance can be applied prospectively or retrospectively. We are evaluating the impact this amended guidance may have on the footnotes to our condensed consolidated statements. In March 2024, the FASB issued ASU No. 2024-01, Compensation-Stock Compensation (Topic 718): Scope Application of Profits Interest and Similar Awards (ASU 2024-01), which clarifies how an entity determines whether a profits interest or similar award is (1) within the scope of ASC 718 or (2) not a share-based payment arrangement and therefore within the scope of other guidance. This amendment will be effective for fiscal years beginning after December 15, 2024, including interim periods within those years. Early adoption is permitted. This amended guidance will not have an impact on the footnotes of our condensed consolidated statements. In March 2024, the FASB issued ASU No. 2024-02, Codification Improvements–Amendments to Remove References to the Concept Statements, which contains amendments to the Codification that remove references to various FASB Concepts Statements. The amendments in this Update are effective for public business entities for fiscal years beginning after December 15, 2024. Early application is permitted. An entity should apply the amendments in this Update using one of the following transition methods: 1. Prospectively to all new transactions recognized on or after the date that the entity first applies the amendments 2. Retrospectively the beginning of the earliest comparative period presented in which the amendments were first applied. An entity shall adjust the opening balance of retained earnings (or other appropriate components of equity or net assets in the statement of financial position) as of the beginning of the earliest comparative period presented. We do not expect the adoption of this guidance to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NOTE 2. DISAGGREGATION OF REVENUE Prior to the Asset Sale, the Company generated revenue from marketplace and logistics services provided to its customers. Prior to the Asset Sale, revenue is recognized as the Company transferred control of promised goods or services to its customers in an amount that reflects the consideration the Company expected to be entitled to in exchange for those goods or services. The Company considered both the merchant and the user to be customers, depending on the revenue stream. The Company evaluated whether it is appropriate to recognize revenue on a gross or net basis based upon its evaluation of whether the Company obtained control of the specified goods or services by considering if it was primarily responsible for fulfillment of the promise, had inventory risk and had latitude in establishing pricing and selecting suppliers, among other factors. Based on these factors, marketplace revenue was generally recognized on a net basis and logistics revenue was generally recognized on a gross basis. Revenue excluded any amounts collected on behalf of third parties, including indirect taxes. Marketplace Revenue Prior to the Asset Sale, the Company provided a mix of marketplace services to its customers. The Company provided merchants access to its marketplace where merchants displayed and sold their products to users. The Company also provided ProductBoost services to help merchants promote their products within the Company’s marketplace. Prior to the Asset Sale, marketplace revenue included commission fees collected in connection with user purchases of the merchants’ products. The commission fees varied depending on factors such as geography, product category, Wish Standards' tier, item value and dynamic pricing. The Company recognized revenue when a user’s order was processed, and the related order information had been made available to the merchant. Commission fees were recognized net of estimated refunds and chargebacks. Marketplace revenue also included ProductBoost revenue generated by increasing exposure for a merchant’s relevant products within the Company's marketplace. The Company recognized ProductBoost revenue based on the number of impressions delivered, or clicks by users. Logistics Revenue Prior to the Asset Sale, the Company’s logistics offering for merchants was designed for direct end-to-end single order shipment from a merchant’s location to the user. Logistics services included transportation and delivery of the merchant’s products to the user. Merchants were required to prepay for logistics services on a per order basis. Prior to the Asset Sale, the Company recognized revenue over time as the merchant simultaneously received and consumed the logistics services benefit as the logistics services were performed. The Company used an output method of progress based on days in transit as the Company believed that it best depicted the Company’s progress toward complete satisfaction of the performance obligation. The following table shows the disaggregated revenue for the applicable periods:
Three Months Ended Six Months Ended
June 30, June 30,
2024 2023 2024 2023
(in millions)
Core marketplace revenue $ 2 $ 24 $ 13 $ 52
ProductBoost revenue 1 6 4 14
Marketplace revenue 3 30 17 66
Logistics revenue 4 48 26 108
Revenue $ 7 $ 78 $ 43 $ 174 Refer to Note 12 – Geographical Information for the disaggregated revenue by geographical location. Following the Asset Sale, consummated on April 19, 2024, the Company no longer has revenues as it has no marketplace and logistic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8:09Z</dcterms:created>
  <dcterms:modified xmlns:dcterms="http://purl.org/dc/terms/" xmlns:xsi="http://www.w3.org/2001/XMLSchema-instance" xsi:type="dcterms:W3CDTF">2024-08-08T20:18:09Z</dcterms:modified>
</cp:coreProperties>
</file>